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Asset Impairments" sheetId="11" state="visible" r:id="rId11"/>
    <sheet xmlns:r="http://schemas.openxmlformats.org/officeDocument/2006/relationships" name="Prepayment and Other Current As" sheetId="12" state="visible" r:id="rId12"/>
    <sheet xmlns:r="http://schemas.openxmlformats.org/officeDocument/2006/relationships" name="Account Receivables, Net" sheetId="13" state="visible" r:id="rId13"/>
    <sheet xmlns:r="http://schemas.openxmlformats.org/officeDocument/2006/relationships" name="Loan Receivable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Other Non-Current Assets" sheetId="17" state="visible" r:id="rId17"/>
    <sheet xmlns:r="http://schemas.openxmlformats.org/officeDocument/2006/relationships" name="Accrued Expenses and Other Paya" sheetId="18" state="visible" r:id="rId18"/>
    <sheet xmlns:r="http://schemas.openxmlformats.org/officeDocument/2006/relationships" name="Short-Term Borrowings from a Th" sheetId="19" state="visible" r:id="rId19"/>
    <sheet xmlns:r="http://schemas.openxmlformats.org/officeDocument/2006/relationships" name="Related Party Balances and Tra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Net (Loss) Earnings Per Share" sheetId="24" state="visible" r:id="rId24"/>
    <sheet xmlns:r="http://schemas.openxmlformats.org/officeDocument/2006/relationships" name="Stockholders_ Equity" sheetId="25" state="visible" r:id="rId25"/>
    <sheet xmlns:r="http://schemas.openxmlformats.org/officeDocument/2006/relationships" name="Subsequent Event"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Going Concern (Tables)" sheetId="29" state="visible" r:id="rId29"/>
    <sheet xmlns:r="http://schemas.openxmlformats.org/officeDocument/2006/relationships" name="Investments (Tables)" sheetId="30" state="visible" r:id="rId30"/>
    <sheet xmlns:r="http://schemas.openxmlformats.org/officeDocument/2006/relationships" name="Asset Impairments (Tables)" sheetId="31" state="visible" r:id="rId31"/>
    <sheet xmlns:r="http://schemas.openxmlformats.org/officeDocument/2006/relationships" name="Prepayment and Other Current _2" sheetId="32" state="visible" r:id="rId32"/>
    <sheet xmlns:r="http://schemas.openxmlformats.org/officeDocument/2006/relationships" name="Account Receivables, Net (Table" sheetId="33" state="visible" r:id="rId33"/>
    <sheet xmlns:r="http://schemas.openxmlformats.org/officeDocument/2006/relationships" name="Loan Receivable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Other Non-Current Assets (Table" sheetId="37" state="visible" r:id="rId37"/>
    <sheet xmlns:r="http://schemas.openxmlformats.org/officeDocument/2006/relationships" name="Accrued Expenses and Other Pa_2" sheetId="38" state="visible" r:id="rId38"/>
    <sheet xmlns:r="http://schemas.openxmlformats.org/officeDocument/2006/relationships" name="Short-Term Borrowings from a _2" sheetId="39" state="visible" r:id="rId39"/>
    <sheet xmlns:r="http://schemas.openxmlformats.org/officeDocument/2006/relationships" name="Related Party Balances and Tr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Net (Loss) Earnings Per Share (" sheetId="43" state="visible" r:id="rId43"/>
    <sheet xmlns:r="http://schemas.openxmlformats.org/officeDocument/2006/relationships" name="Stockholders_ Equity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Going Concern (Details)" sheetId="50" state="visible" r:id="rId50"/>
    <sheet xmlns:r="http://schemas.openxmlformats.org/officeDocument/2006/relationships" name="Going Concern (Details) - Sched" sheetId="51" state="visible" r:id="rId51"/>
    <sheet xmlns:r="http://schemas.openxmlformats.org/officeDocument/2006/relationships" name="Investments (Details)" sheetId="52" state="visible" r:id="rId52"/>
    <sheet xmlns:r="http://schemas.openxmlformats.org/officeDocument/2006/relationships" name="Investments (Details) - Schedul" sheetId="53" state="visible" r:id="rId53"/>
    <sheet xmlns:r="http://schemas.openxmlformats.org/officeDocument/2006/relationships" name="Asset Impairments (Details)" sheetId="54" state="visible" r:id="rId54"/>
    <sheet xmlns:r="http://schemas.openxmlformats.org/officeDocument/2006/relationships" name="Asset Impairments (Details) - S" sheetId="55" state="visible" r:id="rId55"/>
    <sheet xmlns:r="http://schemas.openxmlformats.org/officeDocument/2006/relationships" name="Prepayment and Other Current _3" sheetId="56" state="visible" r:id="rId56"/>
    <sheet xmlns:r="http://schemas.openxmlformats.org/officeDocument/2006/relationships" name="Account Receivables, Net (Detai" sheetId="57" state="visible" r:id="rId57"/>
    <sheet xmlns:r="http://schemas.openxmlformats.org/officeDocument/2006/relationships" name="Account Receivables, Net (Det_2" sheetId="58" state="visible" r:id="rId58"/>
    <sheet xmlns:r="http://schemas.openxmlformats.org/officeDocument/2006/relationships" name="Loan Receivables (Details)" sheetId="59" state="visible" r:id="rId59"/>
    <sheet xmlns:r="http://schemas.openxmlformats.org/officeDocument/2006/relationships" name="Loan Receivables (Details) - Sc"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Details) - S" sheetId="63" state="visible" r:id="rId63"/>
    <sheet xmlns:r="http://schemas.openxmlformats.org/officeDocument/2006/relationships" name="Other Non-Current Assets (Detai" sheetId="64" state="visible" r:id="rId64"/>
    <sheet xmlns:r="http://schemas.openxmlformats.org/officeDocument/2006/relationships" name="Accrued Expenses and Other Pa_3" sheetId="65" state="visible" r:id="rId65"/>
    <sheet xmlns:r="http://schemas.openxmlformats.org/officeDocument/2006/relationships" name="Short-Term Borrowings from a _3" sheetId="66" state="visible" r:id="rId66"/>
    <sheet xmlns:r="http://schemas.openxmlformats.org/officeDocument/2006/relationships" name="Short-Term Borrowings from a _4" sheetId="67" state="visible" r:id="rId67"/>
    <sheet xmlns:r="http://schemas.openxmlformats.org/officeDocument/2006/relationships" name="Related Party Balances and Tr_3" sheetId="68" state="visible" r:id="rId68"/>
    <sheet xmlns:r="http://schemas.openxmlformats.org/officeDocument/2006/relationships" name="Related Party Balances and Tr_4"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Leases (Details) - Schedule o_4" sheetId="79" state="visible" r:id="rId79"/>
    <sheet xmlns:r="http://schemas.openxmlformats.org/officeDocument/2006/relationships" name="Commitments and Contingencies (" sheetId="80" state="visible" r:id="rId80"/>
    <sheet xmlns:r="http://schemas.openxmlformats.org/officeDocument/2006/relationships" name="Net (Loss) Earnings Per Share_2" sheetId="81" state="visible" r:id="rId81"/>
    <sheet xmlns:r="http://schemas.openxmlformats.org/officeDocument/2006/relationships" name="Net (Loss) Earnings Per Share_3" sheetId="82" state="visible" r:id="rId82"/>
    <sheet xmlns:r="http://schemas.openxmlformats.org/officeDocument/2006/relationships" name="Stockholders_ Equity (Details)" sheetId="83" state="visible" r:id="rId83"/>
    <sheet xmlns:r="http://schemas.openxmlformats.org/officeDocument/2006/relationships" name="Stockholders_ Equity (Details) " sheetId="84" state="visible" r:id="rId84"/>
    <sheet xmlns:r="http://schemas.openxmlformats.org/officeDocument/2006/relationships" name="Stockholders_ Equity (Details_2"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Document Information Line Items</t>
        </is>
      </c>
    </row>
    <row r="4">
      <c r="A4" s="4" t="inlineStr">
        <is>
          <t>Entity Registrant Name</t>
        </is>
      </c>
      <c r="B4" s="4" t="inlineStr">
        <is>
          <t>TAKUNG ART CO., LTD</t>
        </is>
      </c>
    </row>
    <row r="5">
      <c r="A5" s="4" t="inlineStr">
        <is>
          <t>Trading Symbol</t>
        </is>
      </c>
      <c r="B5" s="4" t="inlineStr">
        <is>
          <t>TKA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4611263</v>
      </c>
    </row>
    <row r="9">
      <c r="A9" s="4" t="inlineStr">
        <is>
          <t>Entity Public Float</t>
        </is>
      </c>
      <c r="D9" s="6" t="n">
        <v>107272460</v>
      </c>
    </row>
    <row r="10">
      <c r="A10" s="4" t="inlineStr">
        <is>
          <t>Amendment Flag</t>
        </is>
      </c>
      <c r="B10" s="4" t="inlineStr">
        <is>
          <t>false</t>
        </is>
      </c>
    </row>
    <row r="11">
      <c r="A11" s="4" t="inlineStr">
        <is>
          <t>Entity Central Index Key</t>
        </is>
      </c>
      <c r="B11" s="4" t="inlineStr">
        <is>
          <t>000149148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036</t>
        </is>
      </c>
    </row>
    <row r="26">
      <c r="A26" s="4" t="inlineStr">
        <is>
          <t>Entity Incorporation, State or Country Code</t>
        </is>
      </c>
      <c r="B26" s="4" t="inlineStr">
        <is>
          <t>DE</t>
        </is>
      </c>
    </row>
    <row r="27">
      <c r="A27" s="4" t="inlineStr">
        <is>
          <t>Entity Tax Identification Number</t>
        </is>
      </c>
      <c r="B27" s="4" t="inlineStr">
        <is>
          <t>26-4731758</t>
        </is>
      </c>
    </row>
    <row r="28">
      <c r="A28" s="4" t="inlineStr">
        <is>
          <t>Entity Address, Address Line One</t>
        </is>
      </c>
      <c r="B28" s="4" t="inlineStr">
        <is>
          <t>1325 Avenue of the Americas</t>
        </is>
      </c>
    </row>
    <row r="29">
      <c r="A29" s="4" t="inlineStr">
        <is>
          <t>Entity Address, Address Line Two</t>
        </is>
      </c>
      <c r="B29" s="4" t="inlineStr">
        <is>
          <t>Room 2740, 27th</t>
        </is>
      </c>
    </row>
    <row r="30">
      <c r="A30" s="4" t="inlineStr">
        <is>
          <t>Entity Address, State or Province</t>
        </is>
      </c>
      <c r="B30" s="4" t="inlineStr">
        <is>
          <t>NY</t>
        </is>
      </c>
    </row>
    <row r="31">
      <c r="A31" s="4" t="inlineStr">
        <is>
          <t>Entity Address, City or Town</t>
        </is>
      </c>
      <c r="B31" s="4" t="inlineStr">
        <is>
          <t>New York</t>
        </is>
      </c>
    </row>
    <row r="32">
      <c r="A32" s="4" t="inlineStr">
        <is>
          <t>Entity Address, Postal Zip Code</t>
        </is>
      </c>
      <c r="B32" s="4" t="inlineStr">
        <is>
          <t>10019</t>
        </is>
      </c>
    </row>
    <row r="33">
      <c r="A33" s="4" t="inlineStr">
        <is>
          <t>City Area Code</t>
        </is>
      </c>
      <c r="B33" s="4" t="inlineStr">
        <is>
          <t>+1 (332)</t>
        </is>
      </c>
    </row>
    <row r="34">
      <c r="A34" s="4" t="inlineStr">
        <is>
          <t>Local Phone Number</t>
        </is>
      </c>
      <c r="B34" s="4" t="inlineStr">
        <is>
          <t>250-4207</t>
        </is>
      </c>
    </row>
    <row r="35">
      <c r="A35" s="4" t="inlineStr">
        <is>
          <t>Title of 12(b) Security</t>
        </is>
      </c>
      <c r="B35" s="4" t="inlineStr">
        <is>
          <t>Common Stock, par value $0.001 per share</t>
        </is>
      </c>
    </row>
    <row r="36">
      <c r="A36" s="4" t="inlineStr">
        <is>
          <t>Security Exchange Name</t>
        </is>
      </c>
      <c r="B36" s="4" t="inlineStr">
        <is>
          <t>NYSE</t>
        </is>
      </c>
    </row>
    <row r="37">
      <c r="A37" s="4" t="inlineStr">
        <is>
          <t>Entity Interactive Data Current</t>
        </is>
      </c>
      <c r="B37" s="4" t="inlineStr">
        <is>
          <t>Yes</t>
        </is>
      </c>
    </row>
    <row r="38">
      <c r="A38" s="4" t="inlineStr">
        <is>
          <t>Auditor Name</t>
        </is>
      </c>
      <c r="B38" s="4" t="inlineStr">
        <is>
          <t>WWC, P.C.</t>
        </is>
      </c>
    </row>
    <row r="39">
      <c r="A39" s="4" t="inlineStr">
        <is>
          <t>Auditor Firm ID</t>
        </is>
      </c>
      <c r="B39" s="4" t="inlineStr">
        <is>
          <t>1171</t>
        </is>
      </c>
    </row>
    <row r="40">
      <c r="A40" s="4" t="inlineStr">
        <is>
          <t>Auditor Location</t>
        </is>
      </c>
      <c r="B40" s="4" t="inlineStr">
        <is>
          <t>San Mate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4.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December 31, 2021, our investment merely
includes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Management considered market conditions as the
result of the global pandemic and other global macroeconomic conditions and the potential impact on the value of the Company’s investment;
accordingly, management conducted a review of each of its investments. After its review management determined that the future undiscounted
cash flows were less than the carrying cost of our non-marketable investment and recognized an impairment charge, $1,333,506, against
our non-marketable investment. Management estimated future revenues and costs, and the related cash flows regarding this investment, as
well as applying assumptions regarding the proper inputs into the weighted average cost of capital which included the consideration of
comparable market participants and the Company’s own capital structure in developing a discounted flow model to determine an update
carrying value for the private-held investment. The carrying value is measured as the total initial
cost minus impairment. The carrying value for our non-marketable investment is summarized below:
December 31, December 31,
2021 2020
Total initial cost $ 10,630,120 $ —
Cumulative net gain (loss) — —
Provision for impairment (1,333,506 ) —
Total carrying value $ 9,296,614 $ — For the year ended December 31, 2021, we did not
incur any unrealized gain or loss in connection with the non-marketable investment. Since the investment was acquired in August
2021, there was no unrealized gain or loss incurred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1</t>
        </is>
      </c>
    </row>
    <row r="3">
      <c r="A3" s="3" t="inlineStr">
        <is>
          <t>Goodwill and Intangible Assets Disclosure [Abstract]</t>
        </is>
      </c>
    </row>
    <row r="4">
      <c r="A4" s="4" t="inlineStr">
        <is>
          <t>ASSET IMPAIRMENTS</t>
        </is>
      </c>
      <c r="B4" s="4" t="inlineStr">
        <is>
          <t xml:space="preserve">5. ASSET IMPAIRMENTS Our subsidiary, Hong Kong Takung, recorded
asset impairment charges totally $16,538,781, as a result of the deconsolidation of Tianjin Takung due to the loss of control of Tianjin
Takung in the fourth quarter of 2021. Hong Kong Takung considered the receivables from Tianjin Takung to be uncollectible and wrote off
its investment in Tianjin Takung. These charges have been included in the loss from discontinued operations for the year ended December
31, 2021. The following represents the detail of the
asset impairments for the year ended December 31, 2021.
December 31, December 31,
2021 2020
Receivables from Tianjin Takung $ 16,388,254 $ —
Investment in Tianjin Takung 150,527 —
Subtotal 16,538,781 —
Less: asset impairments – discontinued operations $ (16,538,781 ) $ —
Total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 and Other Current Assets, Net</t>
        </is>
      </c>
      <c r="B1" s="2" t="inlineStr">
        <is>
          <t>12 Months Ended</t>
        </is>
      </c>
    </row>
    <row r="2">
      <c r="B2" s="2" t="inlineStr">
        <is>
          <t>Dec. 31, 2021</t>
        </is>
      </c>
    </row>
    <row r="3">
      <c r="A3" s="3" t="inlineStr">
        <is>
          <t>Disclosure Text Block Supplement [Abstract]</t>
        </is>
      </c>
    </row>
    <row r="4">
      <c r="A4" s="4" t="inlineStr">
        <is>
          <t>PREPAYMENT AND OTHER CURRENT ASSETS, NET</t>
        </is>
      </c>
      <c r="B4" s="4" t="inlineStr">
        <is>
          <t>6. PREPAYMENT AND OTHER CURRENT ASSETS,
NET Prepayment and other
current assets mainly consist of the prepaid tax, the prepaid services for maintenance of online trading system, the advertising and promotional
services, prepaid financial advisory and banking services, as well as other current assets.
December 31, December 31,
Prepaid tax $ - $ 32,262
Prepaid service fees 196,497 202,647
Staff advance - 2,299
Deposit 5,557 35,879
Other current assets 2,791 6,300
Less: allowance for doubtful accounts - -
Subtotal 204,845 279,387
Less: Prepayment and other current assets, net
– discontinued operations (34,937 ) (137,137 )
Prepayment and other current assets, net $ 169,908 $ 142,250 For the years ended December 31,
2021 and 2020, the Company did not incur provision for doubtful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Dec. 31, 2021</t>
        </is>
      </c>
    </row>
    <row r="3">
      <c r="A3" s="3" t="inlineStr">
        <is>
          <t>Receivables [Abstract]</t>
        </is>
      </c>
    </row>
    <row r="4">
      <c r="A4" s="4" t="inlineStr">
        <is>
          <t>ACCOUNT RECEIVABLES, NET</t>
        </is>
      </c>
      <c r="B4" s="4" t="inlineStr">
        <is>
          <t>7. ACCOUNT RECEIVABLES, NET Account receivables consisted of the following:
December 31, December 31,
Listing fee $ 154,771 $ 154,771
Consultancy service 120,000 -
Less: allowance for doubtful accounts (154,771 ) -
Subtotal 120,000 -
Less: Accounts receivables, net- discontinued
operations - (154,771 )
Account receivables, net $ 120,000 $ - During December 31, 2021 and 2020, we recognized
$154,387 an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Dec. 31, 2021</t>
        </is>
      </c>
    </row>
    <row r="3">
      <c r="A3" s="3" t="inlineStr">
        <is>
          <t>Receivables [Abstract]</t>
        </is>
      </c>
    </row>
    <row r="4">
      <c r="A4" s="4" t="inlineStr">
        <is>
          <t>LOAN RECEIVABLES</t>
        </is>
      </c>
      <c r="B4" s="4" t="inlineStr">
        <is>
          <t>8. LOAN RECEIVABLES The following table sets forth a summary of the
loan agreements in loan receivables balance, which had been excluded from the consolidated financial statements due to the deconsolidation
of Tianjin Takung:
December 31, December 31,
2021 2020
Amount in Amount in
Original Outstanding Reporting Reporting Annual ​
Amount Balance Currency Currency Interest Repayment
Date Borrower Lender (RMB) (RMB) (USD) (USD) Rate Due Date
7/18/2019 Chongqing Aoge Import and Export Co. Tianjin Takung 5,000,000 5,000,000 $ 784,609 $ 766,284 0 % 4/1/2022
8/29/2019 Chongqing Aoge Import and Export Co. Tianjin Takung 5,000,000 5,000,000 784,609 766,284 0 % 4/1/2022
9/20/2019 Chongqing Aoge Import and Export Co. Tianjin Takung 4,000,000 4,000,000 627,688 613,027 0 % 4/1/2022
11/30/2020 Tianjin Zhiyuan Enterprise Management Co., Ltd Tianjin Takung 6,500,000 3,028,603 - 464,153 6 % 2/2/2021
2,196,906 2,609,748
Less: Loan
receivable-a discontinued operations (2,196,906 ) (2,609,748 )
Total $ - $ - All the transactions entered with Chongqing Aoge
Import and Export co. were aimed to meet the Company’s working capital needs in U.S. Dollars, which are freely convertible to Hong
Kong Dollar.
● The
interest-free loans (the “RMB Loans”) entered into by Tianjin Takung were guaranteed by Mr. Daquan Wang who is a General
Manager and legal representative of Chongqing Aoge Import and Export Co. (“Chongqing”). Mr. Daquan Wang is a citizen
of the People’s Republic of China. Both Chongqing and Mr. Daquan Wang are non-related parties to the Company.
● Hong
Kong Takung entered into loan agreements (the “Hong Kong Dollar Loans”) with Friend Sourcing Ltd., a Hong Kong company (“Friend
Sourcing”) with interest accruing at a rate of 8% per annum (See Note 10). Friend Sourcing is a non-related party to the Company. The transactions with Friend Sourcing were aimed
to meet the Company’s working capital needs in Hong Kong Dollars. Through an understanding between Chongqing Aoge
Import and Export Co. and Friend Sourcing, the Hong Kong Dollar Loans are “secured” by the RMB Loans. It is the understanding
between the parties that the Hong Kong Dollar Loans and the RMB Loans will be repaid simultaneously. On November 30, 2020, Tianjin offered a short-term
financing in an amount of $996,169 (RMB6,500,000) with an annual interest rate at 6% to a non-related third party, Tianjin Zhiyuan Enterprise
Management Co., Ltd. The loan is matured on February 2, 2021. As of December 31, 2020, the outstanding balance of this
loan receivable was $464,153 (RMB3,028,603), inclusive of the outstanding principal balance, $459,770 (RMB3,000,000) and interest receivable,
$4,383 (RMB28,603). This loan receivable was fully repaid on January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9. PROPERTY AND EQUIPMENT, NET Property and equipment consisted of the following:
December 31, December 31,
Furniture, fixtures and equipment $ 63,392 $ 218,430
Leasehold improvements 23,078 23,216
Computer trading and clearing system 2,429,883 3,468,346
Transport equipment - 110,245
Sub-total 2,516,353 3,820,237
Less: accumulated depreciation (2,428,936 ) (3,382,241 )
Subtotal 87,417 437,996
Less: Property and equipment, net – discontinued operations (80,534 ) (437,996 )
Property and equipment, net $ 6,883 $ - Depreciation expense for the continuing operations
was $117 and $5,229 for the years ended December 31, 2021 and 2020, respectively. Depreciation expense for the discontinued operations was $125,189 and
$454,286 for the years ended December 31, 2021 and 2020, respectively As of December 31, 2021, the ending balance of
the property and equipment, net for Tianjin Takung was $80,534 and the respective depreciation expense for the year ended December 31,
2021 was $149,9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10. INTANGIBLE ASSETS
December 31, December 31,
Intangible assets $ 22,372 $ 22,504
Less: accumulated amortization - -
Subtotal 22,372 22,504
Less: Intangible assets – discontinued operations (22,232 ) (22,364 )
Total Intangible assets $ 140 $ 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1</t>
        </is>
      </c>
    </row>
    <row r="3">
      <c r="A3" s="3" t="inlineStr">
        <is>
          <t>Disclosure Text Block Supplement [Abstract]</t>
        </is>
      </c>
    </row>
    <row r="4">
      <c r="A4" s="4" t="inlineStr">
        <is>
          <t>OTHER NON-CURRENT ASSETS</t>
        </is>
      </c>
      <c r="B4" s="4" t="inlineStr">
        <is>
          <t xml:space="preserve">11. OTHER NON-CURRENT ASSETS Other non-current assets as of December 31,
2021 and 2020 consisted of:
December 31, December 31,
Deposit – non-current $ 18,396 $ 18,312
Prepayment – non-current - 282
Subtotal 18,396 18,594
Less: Other non-current assets – discontinued operations (18,396 ) (18,594 )
Total other non-current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Payables and Accruals [Abstract]</t>
        </is>
      </c>
    </row>
    <row r="4">
      <c r="A4" s="4" t="inlineStr">
        <is>
          <t>ACCRUED EXPENSES AND OTHER PAYABLES</t>
        </is>
      </c>
      <c r="B4" s="4" t="inlineStr">
        <is>
          <t xml:space="preserve">12. ACCRUED EXPENSES AND OTHER PAYABLES Accrued expenses and other payables as of December 31,
2021 and 2020 consisted of:
December 31, December 31,
2021 2020
Accruals for consulting fees $ 266,304 $ 267,427
Accruals for professional fees 90,642 365,634
Payroll payables 55,964 80,026
Trading and clearing system 2,364 -
Other payables 1,546 15,001
Subtotal 416,820 728,088
Less: Accrued expenses and other payables- discontinued operations (273,391 ) (720,077 )
Total accrued expenses and other payables $ 143,429 $ 8,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from a Third Party</t>
        </is>
      </c>
      <c r="B1" s="2" t="inlineStr">
        <is>
          <t>12 Months Ended</t>
        </is>
      </c>
    </row>
    <row r="2">
      <c r="B2" s="2" t="inlineStr">
        <is>
          <t>Dec. 31, 2021</t>
        </is>
      </c>
    </row>
    <row r="3">
      <c r="A3" s="3" t="inlineStr">
        <is>
          <t>Short-Term Borrowings from a Third Party [Abstract]</t>
        </is>
      </c>
    </row>
    <row r="4">
      <c r="A4" s="4" t="inlineStr">
        <is>
          <t>SHORT-TERM BORROWINGS FROM A THIRD PARTY</t>
        </is>
      </c>
      <c r="B4" s="4" t="inlineStr">
        <is>
          <t>13. SHORT-TERM BORROWINGS FROM A THIRD PARTY In July 2019, Hong Kong Takung entered into HKD
Loans with Friend Sourcing with interest accruing at a rate of 8% per annum. The HKD Loans are to provide Hong Kong Takung with sufficient
HKD currency to meet its working capital requirements. Friend Sourcing is a non-related party to the Company. On April 1, 2021, Hong Kong
Takung extended the due date of the HKD Loans with Friend Sourcing to July 30, 2021. On August 1, 2021, Hong Kong Takung further extended
the financing with Friend Souring to April 1, 2022. An interest payment, $86,795, was made on October 22, 2021. In the meantime, Tianjin Takung entered interest-free
RMB Loans with another third party as a guarantee for the HKD Loans. The loan amount was $2,172,766 (RMB 14,000,000). Through an understanding
between the two third parties, the HKD Loans are “secured” by the RMB Loans. It is an understanding between the parties that
when the HKD Loans are repaid, the RMB Loans will be repaid at the same time. On August 1, 2021, Tianjin Takung further extended the financing
with the third party to April 1, 2022.
Date Borrower Lender December 31, December 31, Annual Repayment
7/18/2019 Hong Kong Takung Friend Sourcing Ltd. $ 713,874 $ 718,127 8 % 4/1/2021
8/29/2019 Hong Kong Takung Friend Sourcing Ltd. $ 695,291 $ 699,434 8 % 4/1/2021
9/20/2019 Hong Kong Takung Friend Sourcing Ltd. $ 556,233 $ 559,548 8 % 4/1/2021
Less: Discount loan payable $ - $ -
1,965,398 1,977,109
Less: Short-term borrowings from third party- discontinued operations : (1,965,398 ) (1,977,109 )
Total $ - $ - The weighted average interest rate of outstanding
short-term borrowings was 8% per annum as of December 31, 2021 and 2020. The fair value of the short-term borrowings approximates
their carrying amounts. The weighted average short-term borrowings were $1,965,398 and $1,247,691 for the years ended December 31, 2021
and 2020, respectively. The interest expenses for the short-term borrowings were $86,795 and $163,401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503153</v>
      </c>
      <c r="C3" s="6" t="n">
        <v>31188</v>
      </c>
    </row>
    <row r="4">
      <c r="A4" s="4" t="inlineStr">
        <is>
          <t>Account receivables, net</t>
        </is>
      </c>
      <c r="B4" s="5" t="n">
        <v>120000</v>
      </c>
      <c r="C4" s="4" t="inlineStr">
        <is>
          <t xml:space="preserve"> </t>
        </is>
      </c>
    </row>
    <row r="5">
      <c r="A5" s="4" t="inlineStr">
        <is>
          <t>Prepayment and other current assets, net</t>
        </is>
      </c>
      <c r="B5" s="5" t="n">
        <v>169908</v>
      </c>
      <c r="C5" s="5" t="n">
        <v>142250</v>
      </c>
    </row>
    <row r="6">
      <c r="A6" s="4" t="inlineStr">
        <is>
          <t>Current assets – discontinued operations</t>
        </is>
      </c>
      <c r="B6" s="5" t="n">
        <v>373479</v>
      </c>
      <c r="C6" s="5" t="n">
        <v>22938347</v>
      </c>
    </row>
    <row r="7">
      <c r="A7" s="4" t="inlineStr">
        <is>
          <t>Total current assets</t>
        </is>
      </c>
      <c r="B7" s="5" t="n">
        <v>2166540</v>
      </c>
      <c r="C7" s="5" t="n">
        <v>23111785</v>
      </c>
    </row>
    <row r="8">
      <c r="A8" s="3" t="inlineStr">
        <is>
          <t>Non-current assets</t>
        </is>
      </c>
    </row>
    <row r="9">
      <c r="A9" s="4" t="inlineStr">
        <is>
          <t>Property and equipment, net</t>
        </is>
      </c>
      <c r="B9" s="5" t="n">
        <v>6883</v>
      </c>
      <c r="C9" s="4" t="inlineStr">
        <is>
          <t xml:space="preserve"> </t>
        </is>
      </c>
    </row>
    <row r="10">
      <c r="A10" s="4" t="inlineStr">
        <is>
          <t>Intangible assets</t>
        </is>
      </c>
      <c r="B10" s="5" t="n">
        <v>140</v>
      </c>
      <c r="C10" s="5" t="n">
        <v>140</v>
      </c>
    </row>
    <row r="11">
      <c r="A11" s="4" t="inlineStr">
        <is>
          <t>Non-marketable investment, net</t>
        </is>
      </c>
      <c r="B11" s="5" t="n">
        <v>9296614</v>
      </c>
      <c r="C11" s="4" t="inlineStr">
        <is>
          <t xml:space="preserve"> </t>
        </is>
      </c>
    </row>
    <row r="12">
      <c r="A12" s="4" t="inlineStr">
        <is>
          <t>Non-current assets – discontinued operations</t>
        </is>
      </c>
      <c r="B12" s="5" t="n">
        <v>183559</v>
      </c>
      <c r="C12" s="5" t="n">
        <v>1301223</v>
      </c>
    </row>
    <row r="13">
      <c r="A13" s="4" t="inlineStr">
        <is>
          <t>Total non-current assets</t>
        </is>
      </c>
      <c r="B13" s="5" t="n">
        <v>9487196</v>
      </c>
      <c r="C13" s="5" t="n">
        <v>1301363</v>
      </c>
    </row>
    <row r="14">
      <c r="A14" s="4" t="inlineStr">
        <is>
          <t>Total assets</t>
        </is>
      </c>
      <c r="B14" s="5" t="n">
        <v>11653736</v>
      </c>
      <c r="C14" s="5" t="n">
        <v>24413148</v>
      </c>
    </row>
    <row r="15">
      <c r="A15" s="3" t="inlineStr">
        <is>
          <t>Current liabilities</t>
        </is>
      </c>
    </row>
    <row r="16">
      <c r="A16" s="4" t="inlineStr">
        <is>
          <t>Accrued expenses and other payables</t>
        </is>
      </c>
      <c r="B16" s="5" t="n">
        <v>143429</v>
      </c>
      <c r="C16" s="5" t="n">
        <v>8011</v>
      </c>
    </row>
    <row r="17">
      <c r="A17" s="4" t="inlineStr">
        <is>
          <t>Current liabilities – discontinued operations</t>
        </is>
      </c>
      <c r="B17" s="5" t="n">
        <v>8733624</v>
      </c>
      <c r="C17" s="5" t="n">
        <v>18486713</v>
      </c>
    </row>
    <row r="18">
      <c r="A18" s="4" t="inlineStr">
        <is>
          <t>Total current liabilities</t>
        </is>
      </c>
      <c r="B18" s="5" t="n">
        <v>8877053</v>
      </c>
      <c r="C18" s="5" t="n">
        <v>18494724</v>
      </c>
    </row>
    <row r="19">
      <c r="A19" s="4" t="inlineStr">
        <is>
          <t>Noncurrent liabilities</t>
        </is>
      </c>
      <c r="B19" s="4" t="inlineStr">
        <is>
          <t xml:space="preserve"> </t>
        </is>
      </c>
      <c r="C19" s="4" t="inlineStr">
        <is>
          <t xml:space="preserve"> </t>
        </is>
      </c>
    </row>
    <row r="20">
      <c r="A20" s="4" t="inlineStr">
        <is>
          <t>Noncurrent liabilities-discontinued operations</t>
        </is>
      </c>
      <c r="B20" s="4" t="inlineStr">
        <is>
          <t xml:space="preserve"> </t>
        </is>
      </c>
      <c r="C20" s="5" t="n">
        <v>103379</v>
      </c>
    </row>
    <row r="21">
      <c r="A21" s="4" t="inlineStr">
        <is>
          <t>Total noncurrent liabilities</t>
        </is>
      </c>
      <c r="B21" s="4" t="inlineStr">
        <is>
          <t xml:space="preserve"> </t>
        </is>
      </c>
      <c r="C21" s="5" t="n">
        <v>103379</v>
      </c>
    </row>
    <row r="22">
      <c r="A22" s="4" t="inlineStr">
        <is>
          <t>Total liabilities</t>
        </is>
      </c>
      <c r="B22" s="5" t="n">
        <v>8877053</v>
      </c>
      <c r="C22" s="5" t="n">
        <v>18598103</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1,000,000,000 shares authorized; $0.001 par value; 14,372,353 shares issued and outstanding as of December 31, 2021; 11,255,129 shares issued and outstanding as of December 31, 2020)</t>
        </is>
      </c>
      <c r="B25" s="5" t="n">
        <v>14372</v>
      </c>
      <c r="C25" s="5" t="n">
        <v>11271</v>
      </c>
    </row>
    <row r="26">
      <c r="A26" s="4" t="inlineStr">
        <is>
          <t>Additional paid-in capital</t>
        </is>
      </c>
      <c r="B26" s="5" t="n">
        <v>32547585</v>
      </c>
      <c r="C26" s="5" t="n">
        <v>6358115</v>
      </c>
    </row>
    <row r="27">
      <c r="A27" s="4" t="inlineStr">
        <is>
          <t>Accumulated deficits</t>
        </is>
      </c>
      <c r="B27" s="5" t="n">
        <v>-29444185</v>
      </c>
      <c r="C27" s="5" t="n">
        <v>-226311</v>
      </c>
    </row>
    <row r="28">
      <c r="A28" s="4" t="inlineStr">
        <is>
          <t>Accumulated other comprehensive loss</t>
        </is>
      </c>
      <c r="B28" s="5" t="n">
        <v>-341089</v>
      </c>
      <c r="C28" s="5" t="n">
        <v>-328030</v>
      </c>
    </row>
    <row r="29">
      <c r="A29" s="4" t="inlineStr">
        <is>
          <t>Total stockholders’ equity</t>
        </is>
      </c>
      <c r="B29" s="5" t="n">
        <v>2776683</v>
      </c>
      <c r="C29" s="5" t="n">
        <v>5815045</v>
      </c>
    </row>
    <row r="30">
      <c r="A30" s="4" t="inlineStr">
        <is>
          <t>Total liabilities and stockholders’ equity</t>
        </is>
      </c>
      <c r="B30" s="6" t="n">
        <v>11653736</v>
      </c>
      <c r="C30" s="6" t="n">
        <v>24413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14. RELATED PARTY BALANCES AND TRANSACTIONS The following is a list of directors and related
parties to which the Company has transactions with:
(a) Jianping Mao (“Mao”), Human Resources Management Director of Hong Kong Takung;
(b) Jing Wang (“Wang”), former Chief Financial Officer of the Company from June 1, 2020 through June 1, 2021 and former legal representative of Tianjin Takung during period from May 28, 2020 to September 24, 2020. On June 1, 2021, the term of the employment of Wang expired;
(c) Sze Chan (“Chan”), Vice President of Hong Kong Takung since November 17, 2020. Amount due from related parties Amount due from related parties consisted of the
following as of the years indicated:
December 31, December 31,
2021 2020
Chan (c)(i) $ - $ -
Wang(b)(i) - 6,225,134
Mao(a)(ii) - 111,099
Less: allowance for doubtful accounts (ii) - (111,099 )
Subtotal $ - $ 6,225,134
Less : Amount due from related parties – discontinued operations - (6,225,134 )
Total $ - $ 0 Amount due from related parties of Tianjin Takung as of December 31,
2021 was $6,374,007. This amount consisted of the loan receivable due from Chan. Amount due to related parties Amount due to related parties consisted of the
following as of the years indicated:
December 31, December 31,
2021 2020
Chan (c)(i) $ 6,410,585 $ —
Wang (b)(i) — 6,448,784
Subtotal 6,410,585 6,448,784
Less: amount due to related parties – discontinued operations (6,410,585 ) (6,448,784 )
Total $ — $ —
(i) Amount due to and due from Wang and Chan On May 29, 2020, Hong Kong Takung entered into
an interest-free loan agreement (the “HK Dollar Working Capital Loan”) with Wang for the loan of $6,410,585 (HK$50,000,000)
to Hong Kong Takung. The purpose of the loan is to provide Hong Kong Takung with sufficient Hong Kong Dollar-denominated currency to meet
its working capital requirements with the maturity date of the loan as May 15, 2021. Hong Kong Takung extended the loan with Wang with
the maturity date on May 15, 2022. On May 29, 2021, the loan agreement was transferred to Chan with the identical maturity date. In a meantime, Tianjin Takung entered into an
interest-free loan agreement (the “RMB Working Capital Loan”) with Wang for the loan of $6,374,007 (RMB40,619,000) with the
maturity date of the loan as May 15, 2021. Tianjin Takung is currently negotiating an extension of the loan with Wang. Tianjin Takung
extended the loan arrangement with Wang with the maturity date on May 15, 2022. On May 29, 2021, the loan agreement was transferred
to Chan with the identical maturity date. Through an understanding between Chan and the
Company, the HK Dollar Working Capital Loan is “secured” by the RMB Working Capital Loan. It is the understanding between
the parties that the HK Dollar Working Capital Loan and the RMB Working Capital Loan will be repaid simultaneously. The amount due from Chan was recognized by Tianjin
Takung and was deconsolidated as of December 31, 2021. (ii) Amount due to and
due from Mao The amount due from Mao is primarily related to
the lease deposit from Mao. On May 13, 2019, the Company entered into a non-cancellable lease agreement with a related party, Mao for
its office location in Tianjin, PRC. The leased office location is approximately 2,090.61 square meters. The lease was set to expire on
May 12, 2021. The Company is charged rent at a rate of $0.55 per square meter per day. The agreement requires a lump sum payment of $224,753
(RMB1,449,838) every six months and a deposit of $111,099 (RMB724,919). On May 12, 2020, the Company terminated the lease and recognized
bad debt expense of $113,755 related to the deposit paid to Mao due to the remote likelihood of collecting the rent deposit. No related
lease liability was recognized as of December 31, 2020 and December 31,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akung was incorporated in the State of Delaware
and is therefore subject to United States income tax. Hong Kong Takung, Takung Art Holdings and Hong Kong MQ were incorporated in Hong
Kong S.A.R. People’s Republic of China and are subject to Hong Kong profits tax. Shanghai Takung, Tianjin Takung and Tianjin MQ
are PRC corporations and are subject to enterprise taxes in the PRC. United States of America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As of December 31, 2021 and 2020, the Company
in the United States had $11,935,256 and $1,454,286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NOLs generated prior to January 1, 2018 will not be subject to the
taxable income limitation and will begin to expire in 2033 if not utilized.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Takung Art Holdings and Hong Kong MQ still apply
the original tax rate of 16.5% for its provision for current income and deferred taxes. As of December 31, 2021 and 2020, the Company’s
subsidiaries in Hong Kong had $6,194,177 and $6,327,044 in net operating loss carry forwards available to offset future taxable income,
respectively. These net operating losses will be carryforward indefinitely under Hong Kong Profits Tax regulation.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for the year ended December 31, 2021 and 2020. As of December 31, 2021 and 2020, the Company in PRC had
$215,555 and $38,985 in net operating loss carryforwards available to offset future taxable income, respectively. According to PRC tax
regulations, the PRC net operating loss can generally carry forward for no longer than five years starting from the year subsequent to
the year in which the loss was incurred. Carryback of losses is not permitted. If not utilized, the PRC net operating loss of $153,521
and $62,034 will expire in 2025 and 2026, respectively. The
income tax expense was $512,395 and $12,550 for the years ended December 31, 2021 and 2020, respectively, related primarily to the
Company’s subsidiaries located outside of the U.S. The loss before provision for income taxes for the years ended December 31,
2021 and 2020 was as follows: The
income tax provision consists of the following components:
For
the year ended For
the year ended
Current:
Federal $ - $ -
State - -
Foreign - -
Total current income tax expenses, continuing
operations - -
Current
income tax expenses, discontinued operations - 101,756
Total current $ - $ 101,756
Deferred:
Federal $ - $ -
State - -
Foreign - -
Total deferred income tax expenses, continuing
operations - -
Deferred income tax
expenses, discontinued operations 512,395 (89,206 )
Total deferred $ 512,395 $ (89,206 )
Total income tax expense $ 512,395 $ 12,550 Deferred
tax expense in an amount of $126,630 which was pertinent to the derecognition of deferred tax assets of Tianjin Takung for the year ended
December 31, 2021 and was excluded from the consolidated financial statements for the year ended December 31, 2021 due to the deconsolidation
of Tianjin Takung. A
reconciliation between the Company’s actual provision for income taxes is as follow: Continuing
operations The effective
tax rate for the continuing operations was 0% for the years ended December 31, 2021 and 2020, respectively.
For
the year For
the year
Loss before income
tax expense $ (13,447,956 ) $ (770,073 )
Computed tax benefit with statutory tax rate (2,824,071 ) (161,715 )
Impact of different tax rates in other jurisdictions (1,384 ) (5,365 )
Effect of preferred tax rate - -
Tax effect of non-deductible expenses 775 383,723
U.S. tax on foreign entities - 280,444
Changes in valuation allowance 2,920,437 (497,087 )
Previous years unrecognized
tax effects (95,757 ) -
Total income tax expense $ - $ - Discontinued
operations The effective
tax rate for the discontinued operations was (3.2)% and 7.4% for the years ended December 31, 2021 and 2020, respectively.
For
the year ended For
the year ended
(Loss) Income
before income tax expense $ (16,113,160 ) $ 169,985
Computed tax benefit with statutory tax rate (3,383,764 ) 35,696
Impact of different tax rates in other jurisdictions (81,864 ) 29,994
Effect of preferred tax rate 2,136,292 (72,807 )
Tax effect of non-deductible expenses 1,370,731 74,581
U.S. tax on foreign entities - -
Changes in valuation allowance 474,442 (127,988 )
Previous years unrecognized
tax effects (3,442 ) 73,074
Total income tax expense $ 512,395 $ 12,550 The
approximate tax effects of temporary differences, which give rise to the deferred tax assets and liabilities are as follows: Continuing
operations
As of As of
2021 2020
Deferred tax assets
Tax loss carried forward $ 2,506,404 $ 305,400
Provision for impairment loss 280,036 -
Unvested restricted shares 444,465 -
Total deferred tax assets 3,230,905 305,400
Less: valuation allowance (3,230,905 ) (305,400 )
Total Deferred tax assets, net of valuation
allowance - -
Deferred tax liabilities
Total Deferred tax liabilities $ - $ -
Deferred tax assets, net
of valuation allowance and deferred tax liabilities $ - $ - Discontinued
operations
As of As of
2021 2020
Deferred tax assets
Tax loss carried forward $ 510,890 $ 530,459
Deferred advertising expenses - 1,149
Provision for doubtful accounts 153,854 114,943
PPE, due to difference in depreciation 2,010 -
Others - (7,691 )
Total deferred tax assets 666,754 638,860
Less: valuation allowance (666,754 ) (638,860 )
Total Deferred tax assets, net of valuation
allowance - -
Deferred tax liabilities
Total Deferred tax liabilities $ - $ -
Deferred tax assets, net
of valuation allowance and deferred tax liabilities $ - $ - Deferred
tax assets and valuation allowance against the deferred assets in an amount of $173,259 of Tianjin Takung was excluded from the consolidated
financial statements as of December 31, 2021 due to the deconsolidation of Tianjin Takung. As of December 31, 2020, the deferred tax
asset balance for Tianjin Takung was $125,190. Uncertain
tax positions The
reconciliation of the beginning and ending amount of liabilities associated with uncertain tax positions is as follows:
December 31, December 31,
Uncertain tax liabilities, beginning of period, discontinued operations $ 101,789 $ -
Additions for tax position of current period 101,789
Settlements with tax authority during current year (101,789 )
Uncertain tax liabilities, end of period, discontinued operations $ - $ 101,789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December 31, 2021 and 2020.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nil as of December 31, 2021 and 2020, respectively. Our
subsidiary, Hong Kong Takung, has been recently selected for routine examination for its tax years ended December 31, 2016 through 2018
by Hong Kong Inland Revenue Department (“IRD”). As of September 30, 2021 and December 31, 2020, the Company had $nil and
$101,789, respectively, of uncertain tax liabilities related to the different methodology of certain non-deductible tax expenses applied
by the IRD. The examination had been concluded in May 2021 and the ultimate resolution of the tax examination concurred with the uncertain
tax liabilities previously accrued. Hong Kong Takung settled the entire tax liabilities in June 2021.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1</t>
        </is>
      </c>
    </row>
    <row r="3">
      <c r="A3" s="3" t="inlineStr">
        <is>
          <t>Disclosure Text Block [Abstract]</t>
        </is>
      </c>
    </row>
    <row r="4">
      <c r="A4" s="4" t="inlineStr">
        <is>
          <t>LEASES</t>
        </is>
      </c>
      <c r="B4" s="4" t="inlineStr">
        <is>
          <t>16.
LEASES 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 The
following table provides a summary of leases by balance sheet location as of December 31, 2021 and 2020:
Assets/liabilities Classification As of As of
Assets
Operating lease right-of-use assets, continuing operations Operating lease assets $ - $ -
Operating lease right-of-use assets, discontinued operations Operating lease assets 62,397 183,409
Total operating lease right-of-use assets $ 62,397 $ 183,409
Liabilities
Current
Operating lease liability – current, continuing operations Current operating lease liabilities $ - $ -
Operating lease liability – current, discontinued operations Current operating lease liabilities 62,397 72,367
Total operating lease liability – current $ 62,397 $ 72,367
Long-term
Operating lease liability – non-current, continuing operations Long-term operating lease liabilities $ - $ -
Operating lease liability – non-current, discontinued operations Long-term operating lease liabilities - 103,379
Total operating lease liability – non-current $ - $ 103,379
Total lease liabilities – continuing operations $ - $ -
Total lease liabilities – discontinued operations $ 62,397 $ 175,746 The
operating lease expense, including two lease arrangements from a related party, for the year ended December 31, 2021 and 2020 was
as follows:
For the year ended For the year ended
Lease Cost Classification December 31, December 31,
Operating lease cost Cost of revenue, general and administrative expenses $ 108,580 $ 593,962
Total lease cost $ 108,580 $ 593,962
Operating lease cost-discontinued operations Cost of revenue, general and administrative expenses (108,580 ) (593,962 )
Total lease cost $ - $ - Operating
lease cost of Tianjin Takung for the year ended December 31, 2021 was $286,878. This amount was excluded from the consolidated financial
statements due to the deconsolidation of Tianjin Takung. Maturities
of operating lease liabilities as of December 31, 2021 were as follow:
Maturity of Lease Liabilities Operating
Leases
2022 $ 65,021
2023 -
2024 -
2025 -
2026 -
Thereafter -
Total undiscounted lease payments $ 65,021
Less: interest (2,624 )
Present value of lease payments $ 62,397 Supplemental
information related to operating leases was as follows:
For
the year ended For
the year ended
Cash
paid for amounts included in the measurement of lease liabilities – continuing operations $ - $ -
Cash
paid for amounts included in the measurement of lease liabilities – discontinued operations $ 66,793 $ 243,077
New
operating lease assets obtained in exchange for operating lease liabilities – continuing operations $ - $ -
New
operating lease assets obtained in exchange for operating lease liabilities – discontinued operations $ - $ 124,760
Weighted
average remaining lease term – continuing operations - -
Weighted
average remaining lease term – discontinued operations 1.0 year 2.7 years
Weighted
average discount rate – continuing operations - -
Weighted
average discount rate – discontinued operations 8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Capital
Commitments The
Company purchased property and equipment which the payment was due within one year. As of December 31, 2021 and 2020, the Company
had no capital commitments. Contingencies On or around
July 2020, a claim was filed in the Shanghai Pudong People’s Court, China against Hong Kong Takung on the basis of alleged breaches
of contract. The claim amount has yet to be determined. A court hearing was initially scheduled on July 20, 2021 but the Company never
received any court order or subpoena. As of the filing of this report, the Company did not have further details nor received any court
order related to this claim. Except for
the above, as of December 31, 2021 and through the issuance date of the consolidated financial statements included in this Form 10-K,
the Company does not have any other significant indemnification claims. Due to the deconsolidation of Tianjin Takung,
the ending balance of our restricted cash totaling $52,215,458 and $9,144,610 as of December 31, 2021 and 2020, respectively, was not
included in our consolidated financial statements and was reclassified to current assets – a deconsolidated entity. The Company
could be exposed to claims made by the PRC customers for the return of their deposits at the Tianjin Takung’s restricted cash accounts.
Any claims against Hong Kong Takung, though it is a limited company, that are ultimately successful, could have a material adverse effect
on the Company’s financial position, operating results and cash holdings unless Hong Kong Takung is disposed or wound dow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12 Months Ended</t>
        </is>
      </c>
    </row>
    <row r="2">
      <c r="B2" s="2" t="inlineStr">
        <is>
          <t>Dec. 31, 2021</t>
        </is>
      </c>
    </row>
    <row r="3">
      <c r="A3" s="3" t="inlineStr">
        <is>
          <t>Earnings Per Share [Abstract]</t>
        </is>
      </c>
    </row>
    <row r="4">
      <c r="A4" s="4" t="inlineStr">
        <is>
          <t>NET (LOSS) EARNINGS PER SHARE</t>
        </is>
      </c>
      <c r="B4" s="4" t="inlineStr">
        <is>
          <t>18. NET
(LOSS) EARNINGS PER SHARE The
computation of the Company’s basic and diluted net loss per share is as follows:
For
the year ended For
the year ended
Numerator:
Net loss-continuing operations $ (13,447,956 ) $ (770,073 )
Net (loss) income –
discontinued operations (16,625,555 ) 157,435
Total net loss (30,073,511 ) (612,638 )
Denominator:
Weighted-average shares outstanding-Basic 12,383,741 11,264,128
Stock options and restricted
shares - 99,289
Weighted-average shares outstanding-Diluted 12,383,741 11,363,417
Loss per share-continuing operations
-Basic $ (1.09 ) $ (0.07 )
-Diluted $ (1.09 ) $ (0.07 )
(Loss) earnings per share-discontinued
operations
-Basic $ (1.34 ) $ 0.01
-Diluted $ (1.34 ) $ 0.01 Diluted earnings
per share takes into account the potential dilution that could occur if securities or other contracts to issue common stock were exercised
and converted into common stock. Due
to the loss for the year ended December 31, 2020, approximately 100,890 options were excluded from the calculation of diluted
net loss per share for the continuing operations. For the net income from a deconsolidated entity, $86,831 for the year 2020, a weighted
average of potential common stock to be issued, 99,289 shares, was included in the calculation of diluted earnings from a deconsolidated
entity per share if all options were exercised and converted into common stock. As of December 31, 2021, there were no outstanding
stock options and no other securities that would potentially be converted to additional shares of common stock that would have been outstanding
if the dilutive potential shares of common stock had been issued were excluded from the calculation of diluted net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9. STOCKHOLDERS’
EQUITY Share
Options: The
exercise price of share options ranged from $2.91 to $3.65 and the requisite service period ranged from two to five years. 10,178
share options have been vested during the fiscal year ended December 31, 2020, and no share options were forfeited nor exercised
in the year ended December 31, 2020. 10,178 share options have been vested during the
fiscal year ended December 31, 2021. 56,000 and 5,065 stock options were exercised on April 12, 2021 and May 25, 2021, respectively.
As a result of the exercise, 61,065 shares of common stock were issued. The remaining 39,825 share options were unexercised and expired
in the year ended December 31, 2021. The
number of share options as of December 31, 2021 is as follows:
Options Weighted Weighted Aggregate
Outstanding,
beginning of year 100,890 $ 3.08 0.07 -
Granted - - - -
Exercised (61,065 ) 2.96 - -
Forfeited
or expired (39,825 ) 3.26 - -
Outstanding,
end of year - - - -
Exercisable,
end of year - - - -
Expected
to vest - $ - - - Award
of restricted shares: On
May 27, 2020, 10,000 shares of common stock were granted to the Company’s SEC legal counsel as a compensation for legal advisory
services rendered. On April 21, 2021, the board of directors of the
Company approved an issuance of 335,000 shares of common stock as share-based awards to its independent directors, employees and consultants
under the 2015 Incentive Stock Plan. The Company recognized a share-based compensation expense of $6,863,815 in connection with this issuance
in April 2021. On May 28, 2021, the Company entered into a Securities
Purchase Agreement with a company incorporated in British Virgin Islands (“BVI entity”). In exchange for an aggregate
amount of 86,560 shares of common stock of the BVI entity, the Company shall remit $500,000 in cash and issue 572,000 restricted shares
of the Company to the BVI entity. On August 21, 2021, both parties entered into an Amendment to Securities Purchase Agreement and
the number of restricted shares of the Company to be issued to the BVI entity was increased to 1,558,480. The Company remitted the
cash payment of $500,000 to the BVI entity on August 20, 2021. On September 9, 2021, an aggregate amount of 1,558,480 restricted
shares at a price of $6.5 was issued to the BVI entity. The Company recognized the net carrying amount of this equity investment,
$9,296,614, an initial cost of $10,630,120 with an impairment charge, $1,333,506, in noncurrent asset. On
July 12, 2021, pursuant to the terms of that certain Securities Purchase Agreement dated July 8, 2021, the Company sold 571,429 shares
(the “Shares”) of its common stock, par value $0.001 per share (the “Common Stock”), to an institutional investor
(the “Investor”) at a price of $8.75 per share, for gross proceeds of $5,000,000 before deducting the placement agent fee
and offering expenses (the “Private Placement”). On July 9, 2021, the Company entered into an Advisory
Agreement with an independent institutional contractor for exploring potential investors and projects to advance new business development.
Upon signing the agreement, an aggregate of 160,000 shares of common stock at a price of $11.86 was awarded to the contractor under
the 2015 Incentive Stock Plan. The Company recognized a share-based compensation expense of $1,897,600 in connection with this issuance
in July 2021. On November 30, 2021, the board of directors of
the Company approved an issuance of 415,000 shares of common stock as restricted share-based awards to its independent consultants and
employees under the Rule 144 of the Securities Act of 1933. The restricted shares were issued on November 30, 2021. The Company recognized
a share-based compensation of $2,116,500 in relation to this issuance in November 2021. The
following table sets forth changes in compensation-related restricted share awards during year ended December 31, 2021. The Company
uses fair market value of its common stock publicly traded on the date of the grant to determine the fair value of restricted shares.
Number of Weighted Weighted
Shares Fair
Value Term
Unvested at December 31, 2020 - $ - 0.00 year
Granted 910,000 11.95 0.41 year
Forfeited - - -
Vested (495,000 ) 5.10 0.00 year
Unvested at December 31,
2021 415,000 $ 5.10 0.41 year The
share-based compensation expenses recognized, including the offering of restricted shares, were $10,881,967 and $37,527 during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0. SUBSEQUENT
EVENT On January
7, 2022, the Company incorporated a wholly-owned subsidiary, NFT Exchange Limited, in Wyoming. On January 27, 2022, the Company incorporated a wholly-owned subsidiary
of NFT Exchange, Metaverse Digital Payment Co., Limited (“Metaverse”) in Hong Kong. On
February 16, 2022, the Company entered into certain securities purchase agreement (the “Feb 16 SPA”) with certain “non-U.S.
Persons” (the “Purchasers”) as defined in Regulation S of the Securities Act of 1933, as amended (the “Securities
Act”), pursuant to which the Company agreed to sell 11,770,240 units, each consisting of one share of the common stock of the Company,
par value $0.001 per share (the “Common Stock”) and a warrant to purchase three shares of Common Stock. The purchase price
of each Unit is $2.5488. The gross proceeds to the Company from this offering will be approximately $30 million. On
February 23, 2022, the Company and the Purchasers agreed to terminate the Feb 16 SPA pursuant to certain Termination Agreement and entered
into a new securities purchase agreement (the “Feb 23 SPA”). The Feb 16 SPA and the Feb 23 SPA are substantially on the same
terms except the per Unit purchase price. Pursuant to the Feb 23 SPA, the Company agreed to sell 11,952,190 units (the “Units”),
each consisting of one share of Common Stock (the “Shares”) and a warrant (the “Warrant”) to purchase three shares
of Common Stock. The purchase price of each Unit is $2.51. The gross proceeds to the Company from this offering will be approximately
$30 million. The Warrants are exercisable at any time after the six-month anniversary of the issuance date at an initial exercise price
of $3.1375 for cash (the “Warrant Shares”). The Warrants may also be exercised cashlessly if at any time after the nine-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 On March 9, 2022, the Company and the Purchasers
agreed to amend and restated the Feb 23 SPA to make amendments to the number of units, per unit purchase price and the term of warrants
underlying the units (the “Amended SPA”). Pursuant to the Amended SPA, the Company agreed to sell 10,238,910 units (the “Units”),
each consisting of one share of Common Stock (the “Shares”) and a warrant (the “Warrant”) to purchase three shares
of Common Stock. The purchase price of each Unit is $2.93. On April 14, 2022, the transaction contemplated by the Amended SPA closed.
The gross proceeds to the Company from this offering were approximately $30 million. Other
than the events aforementioned, the Company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Organization and Description of Business [Abstract]</t>
        </is>
      </c>
    </row>
    <row r="4">
      <c r="A4" s="4" t="inlineStr">
        <is>
          <t>Basis of presentation</t>
        </is>
      </c>
      <c r="B4" s="4" t="inlineStr">
        <is>
          <t xml:space="preserve">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
        </is>
      </c>
    </row>
    <row r="6">
      <c r="A6" s="4" t="inlineStr">
        <is>
          <t>Basis of consolidation</t>
        </is>
      </c>
      <c r="B6" s="4" t="inlineStr">
        <is>
          <t xml:space="preserve">Basis of consolidation The consolidated financial statements include
the financial statements of the Company, and its subsidiaries, Hong Kong Takung, Shanghai Takung, Tianjin Takung, Hong Kong MQ and Tianjin
MQ. All intercompany transactions and balances have been eliminated on consolidation. </t>
        </is>
      </c>
    </row>
    <row r="7">
      <c r="A7" s="4" t="inlineStr">
        <is>
          <t>Discontinued operations</t>
        </is>
      </c>
      <c r="B7" s="4" t="inlineStr">
        <is>
          <t xml:space="preserve">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locating buyers for Hong Kong Takung and related operations in order to focus on its blockchain and NFT business operation. As of December
31, 2021, the operation of Hong Kong Takung was classified as a discontinued operation and as of December 31, 2020, both the operations
of Hong Kong Takung and Tianjin Takung were presented as discontinued operations. </t>
        </is>
      </c>
    </row>
    <row r="8">
      <c r="A8" s="4" t="inlineStr">
        <is>
          <t>Deconsolidation</t>
        </is>
      </c>
      <c r="B8" s="4" t="inlineStr">
        <is>
          <t xml:space="preserve">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loss of control over Tianjin Takung was resulted.
The financial information of Tianjin Takung was deconsolidated for the year ended December 31, 2021. </t>
        </is>
      </c>
    </row>
    <row r="9">
      <c r="A9" s="4" t="inlineStr">
        <is>
          <t>Reclassification</t>
        </is>
      </c>
      <c r="B9" s="4" t="inlineStr">
        <is>
          <t xml:space="preserve">Reclassification Certain prior period amounts have been reclassified
to conform to current period presentation in order to reflect the deconsolidation of Tianjin Takung. None of these reclassifications had
an impact on reported financial position or cash flows for any of the periods presented. </t>
        </is>
      </c>
    </row>
    <row r="10">
      <c r="A10" s="4" t="inlineStr">
        <is>
          <t>Fair value measurements</t>
        </is>
      </c>
      <c r="B10"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1 and 2020. </t>
        </is>
      </c>
    </row>
    <row r="11">
      <c r="A11" s="4" t="inlineStr">
        <is>
          <t>Comprehensive loss</t>
        </is>
      </c>
      <c r="B11" s="4" t="inlineStr">
        <is>
          <t xml:space="preserve">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1 and 2020, the Company’s comprehensive
loss includes net loss and foreign currency translation adjustment. </t>
        </is>
      </c>
    </row>
    <row r="12">
      <c r="A12" s="4" t="inlineStr">
        <is>
          <t>Foreign currency translation and transaction</t>
        </is>
      </c>
      <c r="B12" s="4" t="inlineStr">
        <is>
          <t xml:space="preserve">Foreign currency translation and transaction The functional currency of Hong Kong Takung, Takung
Art Holdings, Hong Kong MQ and Tianjin Takung are the Hong Kong Dollar (“HKD”). The functional currency of Tianjin MQ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996 and 7.7534 as of December 31, 2021 and December 31, 2020, respectively; stockholder’s
equity accounts are translated at historical rates, and income and expense items are translated at the weighted average exchange rates
during the year, which is 7.7727 and 7.7559 for the years ended December 31, 2021 and 2020, respectively. For Renminbi currency,
the Company’s assets and liabilities are expressed in USD at the exchange rate on the balance sheet date, which is 6.373 and 6.525
as of December 31, 2021 and December 31, 2020 respectively. Stockholder’s equity accounts are translated at historical
rates, and income and expense items are translated at the weighted average exchange rates during the year, which is 6.4508 and 6.9042
for the years ended December 31, 2021 and December 31, 2020. The resulting translation adjustments are reported
under accumulated other comprehensive loss in the stockholders’ equity section of the balance sheets. </t>
        </is>
      </c>
    </row>
    <row r="13">
      <c r="A13" s="4" t="inlineStr">
        <is>
          <t>Cash and cash equivalents</t>
        </is>
      </c>
      <c r="B13" s="4" t="inlineStr">
        <is>
          <t xml:space="preserve">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 </t>
        </is>
      </c>
    </row>
    <row r="14">
      <c r="A14" s="4" t="inlineStr">
        <is>
          <t>Restricted cash</t>
        </is>
      </c>
      <c r="B14" s="4" t="inlineStr">
        <is>
          <t xml:space="preserve">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use any funds in the broker’s account except for instructing the bank to deduct the commission and management
fee. Our restricted cash is denominated in RMB and is deposited in the financial institutions of China. Due to the deconsolidation of
Tianjin Takung, the ending balance of our restricted cash totaling $52,215,458 and $9,144,610 as of December 31, 2021 and 2020, respectively,
was not included in our consolidated financial statements and reclassified to current assets – a deconsolidated entity. </t>
        </is>
      </c>
    </row>
    <row r="15">
      <c r="A15" s="4" t="inlineStr">
        <is>
          <t>Accounts receivable and allowance for doubtful accounts</t>
        </is>
      </c>
      <c r="B15"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t>
        </is>
      </c>
    </row>
    <row r="16">
      <c r="A16" s="4" t="inlineStr">
        <is>
          <t>Loan receivable</t>
        </is>
      </c>
      <c r="B16" s="4" t="inlineStr">
        <is>
          <t xml:space="preserve">Loan receivable Loan to third parties
is presented under current asset of the balance sheets based on the nature and loan period of time. </t>
        </is>
      </c>
    </row>
    <row r="17">
      <c r="A17" s="4" t="inlineStr">
        <is>
          <t>Prepayment and other current assets, net</t>
        </is>
      </c>
      <c r="B17" s="4" t="inlineStr">
        <is>
          <t xml:space="preserve">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t>
        </is>
      </c>
    </row>
    <row r="18">
      <c r="A18" s="4" t="inlineStr">
        <is>
          <t>Other non-current assets</t>
        </is>
      </c>
      <c r="B18" s="4" t="inlineStr">
        <is>
          <t xml:space="preserve">Other non-current assets A portion of the deposits, are presented under
the non-current section of the balance sheets based on the expected collection date. </t>
        </is>
      </c>
    </row>
    <row r="19">
      <c r="A19" s="4" t="inlineStr">
        <is>
          <t>Property and equipment, net</t>
        </is>
      </c>
      <c r="B19" s="4" t="inlineStr">
        <is>
          <t xml:space="preserve">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terms and the estimated 3 years
Computer trading and clearing system 5 years </t>
        </is>
      </c>
    </row>
    <row r="20">
      <c r="A20" s="4" t="inlineStr">
        <is>
          <t>Long-lived assets</t>
        </is>
      </c>
      <c r="B20" s="4" t="inlineStr">
        <is>
          <t xml:space="preserve">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1, we recorded $16.3 million in asset
impairments due to the deconsolidation of Tianjin Takung as a result of the loss of control in this entity. Please refer to Note 5 for
details. In addition, we determined that the future undiscounted cash flow was less than the carrying cost of our non-marketable investment
and recognized an impairment charge, $1,333,506, against our non-marketable investment. Please refer to Note 4 for details. </t>
        </is>
      </c>
    </row>
    <row r="21">
      <c r="A21" s="4" t="inlineStr">
        <is>
          <t>Intangible assets</t>
        </is>
      </c>
      <c r="B21" s="4" t="inlineStr">
        <is>
          <t xml:space="preserve">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1 and 2020. </t>
        </is>
      </c>
    </row>
    <row r="22">
      <c r="A22" s="4" t="inlineStr">
        <is>
          <t>Customer deposits</t>
        </is>
      </c>
      <c r="B22" s="4" t="inlineStr">
        <is>
          <t xml:space="preserve">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t>
        </is>
      </c>
    </row>
    <row r="23">
      <c r="A23" s="4" t="inlineStr">
        <is>
          <t>Advance from customers</t>
        </is>
      </c>
      <c r="B23" s="4" t="inlineStr">
        <is>
          <t xml:space="preserve">Advance from customers Advance from customers represent trading commissions
one month in advance charged to the VIP traders. Starting from April 1, 2016, the Company charges a monthly commission to VIP traders,
instead of charging per transaction. </t>
        </is>
      </c>
    </row>
    <row r="24">
      <c r="A24" s="4" t="inlineStr">
        <is>
          <t>Revenue Recognition</t>
        </is>
      </c>
      <c r="B24" s="4" t="inlineStr">
        <is>
          <t xml:space="preserve">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and (iii)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The Company provides third-party merchants the
access to Takung’s online platform for sales of artworks, and charges commission fee to third-party merchants, at an amount of an
agreed percentage of the total transaction price. The revenue is recognized at a point in time when the artwork sales transaction is completed. Consultancy service fee revenue Beginning in the third quarter of 2021, we incurred
a consultancy service fee revenue, $120,000, which was pertinent to providing consultancy services with respect to the strategic utilization
of blockchain technology and NFT launch to a third party. Management has determined that consultancy service fee revenue is a single performance
obligation that is recognizer over time as services are rendered. For this type of service, the Company expects for customers to pay subsequent
to the rendering of services; however, this is a new type of services so payment terms may change in the future. Revenue by customer type The following table presents the revenue by customer
type for the years ended December 31, 2021 and 2020:
For the year ended
2021 2020
Artwork owners $ 876,658 $ 815,748
Non - VIP traders 2,110,492 2,674,125
VIP traders 1,461,038 1,077,349
Corporate advisee 120,000 -
Subtotal 4,568,188 4,567,222
Less: Revenue- discontinued operations (4,448,188 ) (4,567,222 )
Total $ 120,000 $ - </t>
        </is>
      </c>
    </row>
    <row r="25">
      <c r="A25" s="4" t="inlineStr">
        <is>
          <t>Cost of revenue</t>
        </is>
      </c>
      <c r="B25" s="4" t="inlineStr">
        <is>
          <t xml:space="preserve">Cost of revenue The Company’s cost of revenue primarily
consists of expenses associated with the delivery of its service.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For the year ended December 31,
2021 2020
Commission paid to service agents $ 1,099,540 $ 1,691,411
Depreciation 114,215 340,001
Internet service charge 47,696 141,059
Artwork insurance 50,878 49,956
Artwork storage 47,096 63,716
Others - 1,261
Subtotal 1,359,425 2,287,404
Less: Cost of revenue – discontinued operations (1,359,425 ) (2,287,404 )
Total $ - $ -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solidated Balance Sheet. For the year ended December 31, 2021, the cost
of revenue incurred by Tianjin Takung was $139,363. </t>
        </is>
      </c>
    </row>
    <row r="26">
      <c r="A26" s="4" t="inlineStr">
        <is>
          <t>Leases</t>
        </is>
      </c>
      <c r="B26" s="4" t="inlineStr">
        <is>
          <t xml:space="preserve">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t>
        </is>
      </c>
    </row>
    <row r="27">
      <c r="A27" s="4" t="inlineStr">
        <is>
          <t>Income taxes</t>
        </is>
      </c>
      <c r="B27"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consolidated statements of operations for
the year ended December 31, 2021. During the year ended December 31, 2020, the Company recorded an unrecognized tax benefit from an uncertain
tax position based on the income tax examination as discussed in Note 15. </t>
        </is>
      </c>
    </row>
    <row r="28">
      <c r="A28" s="4" t="inlineStr">
        <is>
          <t>Earnings (loss) per share</t>
        </is>
      </c>
      <c r="B28" s="4" t="inlineStr">
        <is>
          <t xml:space="preserve">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8). </t>
        </is>
      </c>
    </row>
    <row r="29">
      <c r="A29" s="4" t="inlineStr">
        <is>
          <t>Concentration of risks</t>
        </is>
      </c>
      <c r="B29" s="4" t="inlineStr">
        <is>
          <t xml:space="preserve">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years ended December 31, 2021 and 2020. Concentration of customer deposits As of December 31, 2021 and 2020, there were
no traders that individually accounted for greater than 10% of the Company’s total customer deposits. </t>
        </is>
      </c>
    </row>
    <row r="30">
      <c r="A30" s="4" t="inlineStr">
        <is>
          <t>Accounting standards adopted on January 1, 2020</t>
        </is>
      </c>
      <c r="B30" s="4" t="inlineStr">
        <is>
          <t>Accounting standards adopted on January 1,
2020 Fair Value Measurement Accounting standards adopted on January 1,
2021 Income Taxes: 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and Description of Business [Abstract]</t>
        </is>
      </c>
    </row>
    <row r="4">
      <c r="A4" s="4" t="inlineStr">
        <is>
          <t>Schedule of estimated useful lives of an asset</t>
        </is>
      </c>
      <c r="B4" s="4" t="inlineStr">
        <is>
          <t xml:space="preserve">Classification Estimated
Furniture, fixtures and equipment 5 years
Leasehold improvements Shorter of the remaining lease terms and the estimated 3 years
Computer trading and clearing system 5 years </t>
        </is>
      </c>
    </row>
    <row r="5">
      <c r="A5" s="4" t="inlineStr">
        <is>
          <t>Schedule of Revenue by customer type</t>
        </is>
      </c>
      <c r="B5" s="4" t="inlineStr">
        <is>
          <t xml:space="preserve">For the year ended
2021 2020
Artwork owners $ 876,658 $ 815,748
Non - VIP traders 2,110,492 2,674,125
VIP traders 1,461,038 1,077,349
Corporate advisee 120,000 -
Subtotal 4,568,188 4,567,222
Less: Revenue- discontinued operations (4,448,188 ) (4,567,222 )
Total $ 120,000 $ - </t>
        </is>
      </c>
    </row>
    <row r="6">
      <c r="A6" s="4" t="inlineStr">
        <is>
          <t>Schedule of Cost of revenue</t>
        </is>
      </c>
      <c r="B6" s="4" t="inlineStr">
        <is>
          <t xml:space="preserve">For the year ended December 31,
2021 2020
Commission paid to service agents $ 1,099,540 $ 1,691,411
Depreciation 114,215 340,001
Internet service charge 47,696 141,059
Artwork insurance 50,878 49,956
Artwork storage 47,096 63,716
Others - 1,261
Subtotal 1,359,425 2,287,404
Less: Cost of revenue – discontinued operations (1,359,425 ) (2,287,404 )
Tota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ing Concern (Tables)</t>
        </is>
      </c>
      <c r="B1" s="2" t="inlineStr">
        <is>
          <t>12 Months Ended</t>
        </is>
      </c>
    </row>
    <row r="2">
      <c r="B2" s="2" t="inlineStr">
        <is>
          <t>Dec. 31, 2021</t>
        </is>
      </c>
    </row>
    <row r="3">
      <c r="A3" s="3" t="inlineStr">
        <is>
          <t>Going Concern [Abstract]</t>
        </is>
      </c>
    </row>
    <row r="4">
      <c r="A4" s="4" t="inlineStr">
        <is>
          <t>Schedule of carrying value of the assets and liabilities</t>
        </is>
      </c>
      <c r="B4" s="4" t="inlineStr">
        <is>
          <t xml:space="preserve">​
December 31, December 31,
2021 2020
ASSETS
CURRENT ASSETS
Cash and cash equivalents $ 6,039,063 $ 3,922,665
Restricted cash 52,215,458 9,144,610
Prepayment and other current assets, net 134,943 79,539
Amount due from affiliated entities 1,455,506 1,379,393
Amount due from related parties 6,374,007 6,225,134
Loan receivables 2,196,906 2,609,748
Total current assets 68,415,883 23,361,089
NON-CURRENT ASSETS
Property and equipment, net 86,921 231,939
Deferred tax assets, net - 125,190
Total non-current assets 86,921 357,129
TOTAL ASSETS $ 68,502,804 $ 23,718,218
CURRENT LIABILITIES
Accrued expenses and other payables $ 549,756 $ 436,674
Customer deposits 52,215,458 -
Amount due to affiliated entities 16,690,356 23,974,218
Tax payable - 20,003
Total current liabilities 69,455,570 24,430,895
NON-CURRENT LIABILITIES - -
TOTAL LIABILITIES $ 69,455,570 $ 24,430,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Issued</t>
        </is>
      </c>
      <c r="B4" s="5" t="n">
        <v>14372353</v>
      </c>
      <c r="C4" s="5" t="n">
        <v>11255129</v>
      </c>
    </row>
    <row r="5">
      <c r="A5" s="4" t="inlineStr">
        <is>
          <t>Common stock, shares outstanding</t>
        </is>
      </c>
      <c r="B5" s="5" t="n">
        <v>14372353</v>
      </c>
      <c r="C5" s="5" t="n">
        <v>11255129</v>
      </c>
    </row>
    <row r="6">
      <c r="A6" s="4" t="inlineStr">
        <is>
          <t>Common stock, shares authorized</t>
        </is>
      </c>
      <c r="B6" s="5" t="n">
        <v>1000000000</v>
      </c>
      <c r="C6" s="5"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non-marketable investment</t>
        </is>
      </c>
      <c r="B4" s="4" t="inlineStr">
        <is>
          <t xml:space="preserve">​
December 31, December 31,
2021 2020
Total initial cost $ 10,630,120 $ —
Cumulative net gain (loss) — —
Provision for impairment (1,333,506 ) —
Total carrying value $ 9,296,61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Tables)</t>
        </is>
      </c>
      <c r="B1" s="2" t="inlineStr">
        <is>
          <t>12 Months Ended</t>
        </is>
      </c>
    </row>
    <row r="2">
      <c r="B2" s="2" t="inlineStr">
        <is>
          <t>Dec. 31, 2021</t>
        </is>
      </c>
    </row>
    <row r="3">
      <c r="A3" s="3" t="inlineStr">
        <is>
          <t>Goodwill and Intangible Assets Disclosure [Abstract]</t>
        </is>
      </c>
    </row>
    <row r="4">
      <c r="A4" s="4" t="inlineStr">
        <is>
          <t>Schedule of asset impairment</t>
        </is>
      </c>
      <c r="B4" s="4" t="inlineStr">
        <is>
          <t xml:space="preserve">December 31, December 31,
2021 2020
Receivables from Tianjin Takung $ 16,388,254 $ —
Investment in Tianjin Takung 150,527 —
Subtotal 16,538,781 —
Less: asset impairments – discontinued operations $ (16,538,781 ) $ —
Total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 and Other Current Assets, Net (Tables)</t>
        </is>
      </c>
      <c r="B1" s="2" t="inlineStr">
        <is>
          <t>12 Months Ended</t>
        </is>
      </c>
    </row>
    <row r="2">
      <c r="B2" s="2" t="inlineStr">
        <is>
          <t>Dec. 31, 2021</t>
        </is>
      </c>
    </row>
    <row r="3">
      <c r="A3" s="3" t="inlineStr">
        <is>
          <t>Disclosure Text Block Supplement [Abstract]</t>
        </is>
      </c>
    </row>
    <row r="4">
      <c r="A4" s="4" t="inlineStr">
        <is>
          <t>Schedule of prepayment and other current assets</t>
        </is>
      </c>
      <c r="B4" s="4" t="inlineStr">
        <is>
          <t xml:space="preserve">​
December 31, December 31,
Prepaid tax $ - $ 32,262
Prepaid service fees 196,497 202,647
Staff advance - 2,299
Deposit 5,557 35,879
Other current assets 2,791 6,300
Less: allowance for doubtful accounts - -
Subtotal 204,845 279,387
Less: Prepayment and other current assets, net
– discontinued operations (34,937 ) (137,137 )
Prepayment and other current assets, net $ 169,908 $ 142,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 Receivables, Net (Tables)</t>
        </is>
      </c>
      <c r="B1" s="2" t="inlineStr">
        <is>
          <t>12 Months Ended</t>
        </is>
      </c>
    </row>
    <row r="2">
      <c r="B2" s="2" t="inlineStr">
        <is>
          <t>Dec. 31, 2021</t>
        </is>
      </c>
    </row>
    <row r="3">
      <c r="A3" s="4" t="inlineStr">
        <is>
          <t>Accounts Receivable [Member]</t>
        </is>
      </c>
    </row>
    <row r="4">
      <c r="A4" s="3" t="inlineStr">
        <is>
          <t>Account Receivables, Net (Tables) [Line Items]</t>
        </is>
      </c>
    </row>
    <row r="5">
      <c r="A5" s="4" t="inlineStr">
        <is>
          <t>Schedule of account receivables</t>
        </is>
      </c>
      <c r="B5" s="4" t="inlineStr">
        <is>
          <t xml:space="preserve">December 31, December 31,
Listing fee $ 154,771 $ 154,771
Consultancy service 120,000 -
Less: allowance for doubtful accounts (154,771 ) -
Subtotal 120,000 -
Less: Accounts receivables, net- discontinued
operations - (154,771 )
Account receivables, net $ 120,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Receivables (Tables)</t>
        </is>
      </c>
      <c r="B1" s="2" t="inlineStr">
        <is>
          <t>12 Months Ended</t>
        </is>
      </c>
    </row>
    <row r="2">
      <c r="B2" s="2" t="inlineStr">
        <is>
          <t>Dec. 31, 2021</t>
        </is>
      </c>
    </row>
    <row r="3">
      <c r="A3" s="3" t="inlineStr">
        <is>
          <t>Receivables [Abstract]</t>
        </is>
      </c>
    </row>
    <row r="4">
      <c r="A4" s="4" t="inlineStr">
        <is>
          <t>Schedule of the loan agreements in loan receivables balance</t>
        </is>
      </c>
      <c r="B4" s="4" t="inlineStr">
        <is>
          <t xml:space="preserve">December 31, December 31,
2021 2020
Amount in Amount in
Original Outstanding Reporting Reporting Annual ​
Amount Balance Currency Currency Interest Repayment
Date Borrower Lender (RMB) (RMB) (USD) (USD) Rate Due Date
7/18/2019 Chongqing Aoge Import and Export Co. Tianjin Takung 5,000,000 5,000,000 $ 784,609 $ 766,284 0 % 4/1/2022
8/29/2019 Chongqing Aoge Import and Export Co. Tianjin Takung 5,000,000 5,000,000 784,609 766,284 0 % 4/1/2022
9/20/2019 Chongqing Aoge Import and Export Co. Tianjin Takung 4,000,000 4,000,000 627,688 613,027 0 % 4/1/2022
11/30/2020 Tianjin Zhiyuan Enterprise Management Co., Ltd Tianjin Takung 6,500,000 3,028,603 - 464,153 6 % 2/2/2021
2,196,906 2,609,748
Less: Loan
receivable-a discontinued operations (2,196,906 ) (2,609,748 )
Total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Furniture, fixtures and equipment $ 63,392 $ 218,430
Leasehold improvements 23,078 23,216
Computer trading and clearing system 2,429,883 3,468,346
Transport equipment - 110,245
Sub-total 2,516,353 3,820,237
Less: accumulated depreciation (2,428,936 ) (3,382,241 )
Subtotal 87,417 437,996
Less: Property and equipment, net – discontinued operations (80,534 ) (437,996 )
Property and equipment, net $ 6,88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December 31,
Intangible assets $ 22,372 $ 22,504
Less: accumulated amortization - -
Subtotal 22,372 22,504
Less: Intangible assets – discontinued operations (22,232 ) (22,364 )
Total Intangible assets $ 140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1</t>
        </is>
      </c>
    </row>
    <row r="3">
      <c r="A3" s="3" t="inlineStr">
        <is>
          <t>Disclosure Text Block Supplement [Abstract]</t>
        </is>
      </c>
    </row>
    <row r="4">
      <c r="A4" s="4" t="inlineStr">
        <is>
          <t>Schedule of other non-current assets</t>
        </is>
      </c>
      <c r="B4" s="4" t="inlineStr">
        <is>
          <t xml:space="preserve">December 31, December 31,
Deposit – non-current $ 18,396 $ 18,312
Prepayment – non-current - 282
Subtotal 18,396 18,594
Less: Other non-current assets – discontinued operations (18,396 ) (18,594 )
Total other non-current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Payables and Accruals [Abstract]</t>
        </is>
      </c>
    </row>
    <row r="4">
      <c r="A4" s="4" t="inlineStr">
        <is>
          <t>Schedule of accrued expenses and other payables</t>
        </is>
      </c>
      <c r="B4" s="4" t="inlineStr">
        <is>
          <t xml:space="preserve">December 31, December 31,
2021 2020
Accruals for consulting fees $ 266,304 $ 267,427
Accruals for professional fees 90,642 365,634
Payroll payables 55,964 80,026
Trading and clearing system 2,364 -
Other payables 1,546 15,001
Subtotal 416,820 728,088
Less: Accrued expenses and other payables- discontinued operations (273,391 ) (720,077 )
Total accrued expenses and other payables $ 143,429 $ 8,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from a Third Party (Tables)</t>
        </is>
      </c>
      <c r="B1" s="2" t="inlineStr">
        <is>
          <t>12 Months Ended</t>
        </is>
      </c>
    </row>
    <row r="2">
      <c r="B2" s="2" t="inlineStr">
        <is>
          <t>Dec. 31, 2021</t>
        </is>
      </c>
    </row>
    <row r="3">
      <c r="A3" s="3" t="inlineStr">
        <is>
          <t>Short-Term Borrowings from a Third Party [Abstract]</t>
        </is>
      </c>
    </row>
    <row r="4">
      <c r="A4" s="4" t="inlineStr">
        <is>
          <t>Schedule of short-term borrowings from a third party</t>
        </is>
      </c>
      <c r="B4" s="4" t="inlineStr">
        <is>
          <t xml:space="preserve">​
Date Borrower Lender December 31, December 31, Annual Repayment
7/18/2019 Hong Kong Takung Friend Sourcing Ltd. $ 713,874 $ 718,127 8 % 4/1/2021
8/29/2019 Hong Kong Takung Friend Sourcing Ltd. $ 695,291 $ 699,434 8 % 4/1/2021
9/20/2019 Hong Kong Takung Friend Sourcing Ltd. $ 556,233 $ 559,548 8 % 4/1/2021
Less: Discount loan payable $ - $ -
1,965,398 1,977,109
Less: Short-term borrowings from third party- discontinued operations : (1,965,398 ) (1,977,109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Listing fee</t>
        </is>
      </c>
      <c r="B4" s="4" t="inlineStr">
        <is>
          <t xml:space="preserve"> </t>
        </is>
      </c>
      <c r="C4" s="4" t="inlineStr">
        <is>
          <t xml:space="preserve"> </t>
        </is>
      </c>
    </row>
    <row r="5">
      <c r="A5" s="4" t="inlineStr">
        <is>
          <t>Commission</t>
        </is>
      </c>
      <c r="B5" s="4" t="inlineStr">
        <is>
          <t xml:space="preserve"> </t>
        </is>
      </c>
      <c r="C5" s="4" t="inlineStr">
        <is>
          <t xml:space="preserve"> </t>
        </is>
      </c>
    </row>
    <row r="6">
      <c r="A6" s="4" t="inlineStr">
        <is>
          <t>Management fee</t>
        </is>
      </c>
      <c r="B6" s="4" t="inlineStr">
        <is>
          <t xml:space="preserve"> </t>
        </is>
      </c>
      <c r="C6" s="4" t="inlineStr">
        <is>
          <t xml:space="preserve"> </t>
        </is>
      </c>
    </row>
    <row r="7">
      <c r="A7" s="4" t="inlineStr">
        <is>
          <t>Consultancy service fee</t>
        </is>
      </c>
      <c r="B7" s="5" t="n">
        <v>120000</v>
      </c>
      <c r="C7" s="4" t="inlineStr">
        <is>
          <t xml:space="preserve"> </t>
        </is>
      </c>
    </row>
    <row r="8">
      <c r="A8" s="4" t="inlineStr">
        <is>
          <t>Total revenue</t>
        </is>
      </c>
      <c r="B8" s="5" t="n">
        <v>120000</v>
      </c>
      <c r="C8" s="4" t="inlineStr">
        <is>
          <t xml:space="preserve"> </t>
        </is>
      </c>
    </row>
    <row r="9">
      <c r="A9" s="4" t="inlineStr">
        <is>
          <t>Cost of revenue</t>
        </is>
      </c>
      <c r="B9" s="4" t="inlineStr">
        <is>
          <t xml:space="preserve"> </t>
        </is>
      </c>
      <c r="C9" s="4" t="inlineStr">
        <is>
          <t xml:space="preserve"> </t>
        </is>
      </c>
    </row>
    <row r="10">
      <c r="A10" s="4" t="inlineStr">
        <is>
          <t>Gross profit</t>
        </is>
      </c>
      <c r="B10" s="5" t="n">
        <v>120000</v>
      </c>
      <c r="C10" s="4" t="inlineStr">
        <is>
          <t xml:space="preserve"> </t>
        </is>
      </c>
    </row>
    <row r="11">
      <c r="A11" s="3" t="inlineStr">
        <is>
          <t>Operating expenses</t>
        </is>
      </c>
    </row>
    <row r="12">
      <c r="A12" s="4" t="inlineStr">
        <is>
          <t>General and administrative expenses</t>
        </is>
      </c>
      <c r="B12" s="5" t="n">
        <v>-13565548</v>
      </c>
      <c r="C12" s="5" t="n">
        <v>-780697</v>
      </c>
    </row>
    <row r="13">
      <c r="A13" s="4" t="inlineStr">
        <is>
          <t>Selling expense</t>
        </is>
      </c>
      <c r="B13" s="4" t="inlineStr">
        <is>
          <t xml:space="preserve"> </t>
        </is>
      </c>
      <c r="C13" s="5" t="n">
        <v>-7041</v>
      </c>
    </row>
    <row r="14">
      <c r="A14" s="4" t="inlineStr">
        <is>
          <t>Non-marketable investment impairment</t>
        </is>
      </c>
      <c r="B14" s="5" t="n">
        <v>-1333506</v>
      </c>
      <c r="C14" s="4" t="inlineStr">
        <is>
          <t xml:space="preserve"> </t>
        </is>
      </c>
    </row>
    <row r="15">
      <c r="A15" s="4" t="inlineStr">
        <is>
          <t>Gain on extinguishment of debt</t>
        </is>
      </c>
      <c r="B15" s="5" t="n">
        <v>1331191</v>
      </c>
      <c r="C15" s="4" t="inlineStr">
        <is>
          <t xml:space="preserve"> </t>
        </is>
      </c>
    </row>
    <row r="16">
      <c r="A16" s="4" t="inlineStr">
        <is>
          <t>Total operating expenses</t>
        </is>
      </c>
      <c r="B16" s="5" t="n">
        <v>-13567863</v>
      </c>
      <c r="C16" s="5" t="n">
        <v>-787738</v>
      </c>
    </row>
    <row r="17">
      <c r="A17" s="4" t="inlineStr">
        <is>
          <t>Loss from operations</t>
        </is>
      </c>
      <c r="B17" s="5" t="n">
        <v>-13447863</v>
      </c>
      <c r="C17" s="5" t="n">
        <v>-787738</v>
      </c>
    </row>
    <row r="18">
      <c r="A18" s="3" t="inlineStr">
        <is>
          <t>Other income and expenses:</t>
        </is>
      </c>
    </row>
    <row r="19">
      <c r="A19" s="4" t="inlineStr">
        <is>
          <t>Other (expenses) income</t>
        </is>
      </c>
      <c r="B19" s="5" t="n">
        <v>-93</v>
      </c>
      <c r="C19" s="5" t="n">
        <v>6666</v>
      </c>
    </row>
    <row r="20">
      <c r="A20" s="4" t="inlineStr">
        <is>
          <t>Exchange gain</t>
        </is>
      </c>
      <c r="B20" s="4" t="inlineStr">
        <is>
          <t xml:space="preserve"> </t>
        </is>
      </c>
      <c r="C20" s="5" t="n">
        <v>10999</v>
      </c>
    </row>
    <row r="21">
      <c r="A21" s="4" t="inlineStr">
        <is>
          <t>Total other (expenses) income</t>
        </is>
      </c>
      <c r="B21" s="5" t="n">
        <v>-93</v>
      </c>
      <c r="C21" s="5" t="n">
        <v>17665</v>
      </c>
    </row>
    <row r="22">
      <c r="A22" s="4" t="inlineStr">
        <is>
          <t>Loss before income taxes</t>
        </is>
      </c>
      <c r="B22" s="5" t="n">
        <v>-13447956</v>
      </c>
      <c r="C22" s="5" t="n">
        <v>-770073</v>
      </c>
    </row>
    <row r="23">
      <c r="A23" s="4" t="inlineStr">
        <is>
          <t>Income tax expense</t>
        </is>
      </c>
      <c r="B23" s="4" t="inlineStr">
        <is>
          <t xml:space="preserve"> </t>
        </is>
      </c>
      <c r="C23" s="4" t="inlineStr">
        <is>
          <t xml:space="preserve"> </t>
        </is>
      </c>
    </row>
    <row r="24">
      <c r="A24" s="4" t="inlineStr">
        <is>
          <t>Net loss from continuing operations</t>
        </is>
      </c>
      <c r="B24" s="5" t="n">
        <v>-13447956</v>
      </c>
      <c r="C24" s="5" t="n">
        <v>-770073</v>
      </c>
    </row>
    <row r="25">
      <c r="A25" s="3" t="inlineStr">
        <is>
          <t>(Loss) Income from discontinued operations, net of income taxes:</t>
        </is>
      </c>
    </row>
    <row r="26">
      <c r="A26" s="4" t="inlineStr">
        <is>
          <t>(Loss) Income from discontinued operations</t>
        </is>
      </c>
      <c r="B26" s="5" t="n">
        <v>-16113160</v>
      </c>
      <c r="C26" s="5" t="n">
        <v>169985</v>
      </c>
    </row>
    <row r="27">
      <c r="A27" s="4" t="inlineStr">
        <is>
          <t>Income tax expense</t>
        </is>
      </c>
      <c r="B27" s="4" t="inlineStr">
        <is>
          <t xml:space="preserve"> </t>
        </is>
      </c>
      <c r="C27" s="5" t="n">
        <v>-101756</v>
      </c>
    </row>
    <row r="28">
      <c r="A28" s="4" t="inlineStr">
        <is>
          <t>Deferred tax (expense) benefit</t>
        </is>
      </c>
      <c r="B28" s="5" t="n">
        <v>-512395</v>
      </c>
      <c r="C28" s="5" t="n">
        <v>89206</v>
      </c>
    </row>
    <row r="29">
      <c r="A29" s="4" t="inlineStr">
        <is>
          <t>Net (loss) income from discontinued operations</t>
        </is>
      </c>
      <c r="B29" s="5" t="n">
        <v>-16625555</v>
      </c>
      <c r="C29" s="5" t="n">
        <v>157435</v>
      </c>
    </row>
    <row r="30">
      <c r="A30" s="4" t="inlineStr">
        <is>
          <t>Net loss</t>
        </is>
      </c>
      <c r="B30" s="5" t="n">
        <v>-30073511</v>
      </c>
      <c r="C30" s="5" t="n">
        <v>-612638</v>
      </c>
    </row>
    <row r="31">
      <c r="A31" s="4" t="inlineStr">
        <is>
          <t>Foreign currency translation adjustment</t>
        </is>
      </c>
      <c r="B31" s="5" t="n">
        <v>-13059</v>
      </c>
      <c r="C31" s="5" t="n">
        <v>-55001</v>
      </c>
    </row>
    <row r="32">
      <c r="A32" s="4" t="inlineStr">
        <is>
          <t>Comprehensive Loss</t>
        </is>
      </c>
      <c r="B32" s="6" t="n">
        <v>-30086570</v>
      </c>
      <c r="C32" s="6" t="n">
        <v>-667639</v>
      </c>
    </row>
    <row r="33">
      <c r="A33" s="4" t="inlineStr">
        <is>
          <t>Loss from continuing operations per share of common stock – basic (in Dollars per share)</t>
        </is>
      </c>
      <c r="B33" s="8" t="n">
        <v>-1.09</v>
      </c>
      <c r="C33" s="8" t="n">
        <v>-0.07000000000000001</v>
      </c>
    </row>
    <row r="34">
      <c r="A34" s="4" t="inlineStr">
        <is>
          <t>Loss from continuing operations per share of common stock – diluted (in Dollars per share)</t>
        </is>
      </c>
      <c r="B34" s="9" t="n">
        <v>-1.09</v>
      </c>
      <c r="C34" s="9" t="n">
        <v>-0.07000000000000001</v>
      </c>
    </row>
    <row r="35">
      <c r="A35" s="4" t="inlineStr">
        <is>
          <t>Income from discontinued operations per share of common stock – basic (in Dollars per share)</t>
        </is>
      </c>
      <c r="B35" s="9" t="n">
        <v>-1.34</v>
      </c>
      <c r="C35" s="9" t="n">
        <v>0.01</v>
      </c>
    </row>
    <row r="36">
      <c r="A36" s="4" t="inlineStr">
        <is>
          <t>Income from discontinued operations per share of common stock – diluted (in Dollars per share)</t>
        </is>
      </c>
      <c r="B36" s="8" t="n">
        <v>-1.34</v>
      </c>
      <c r="C36" s="8" t="n">
        <v>0.01</v>
      </c>
    </row>
    <row r="37">
      <c r="A37" s="4" t="inlineStr">
        <is>
          <t>Weighted average number of common stock outstanding – basic (in Shares)</t>
        </is>
      </c>
      <c r="B37" s="5" t="n">
        <v>12383741</v>
      </c>
      <c r="C37" s="5" t="n">
        <v>11264128</v>
      </c>
    </row>
    <row r="38">
      <c r="A38" s="4" t="inlineStr">
        <is>
          <t>Weighted average number of common stock outstanding – diluted (in Shares)</t>
        </is>
      </c>
      <c r="B38" s="5" t="n">
        <v>12383741</v>
      </c>
      <c r="C38" s="5" t="n">
        <v>11363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amount due from and due to related parties transactions</t>
        </is>
      </c>
      <c r="B4" s="4" t="inlineStr">
        <is>
          <t xml:space="preserve">December 31, December 31,
2021 2020
Chan (c)(i) $ - $ -
Wang(b)(i) - 6,225,134
Mao(a)(ii) - 111,099
Less: allowance for doubtful accounts (ii) - (111,099 )
Subtotal $ - $ 6,225,134
Less : Amount due from related parties – discontinued operations - (6,225,134 )
Total $ - $ 0
December 31, December 31,
2021 2020
Chan (c)(i) $ 6,410,585 $ —
Wang (b)(i) — 6,448,784
Subtotal 6,410,585 6,448,784
Less: amount due to related parties – discontinued operations (6,410,585 ) (6,448,784 )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For
the year ended For
the year ended
Current:
Federal $ - $ -
State - -
Foreign - -
Total current income tax expenses, continuing
operations - -
Current
income tax expenses, discontinued operations - 101,756
Total current $ - $ 101,756
Deferred:
Federal $ - $ -
State - -
Foreign - -
Total deferred income tax expenses, continuing
operations - -
Deferred income tax
expenses, discontinued operations 512,395 (89,206 )
Total deferred $ 512,395 $ (89,206 )
Total income tax expense $ 512,395 $ 12,550 </t>
        </is>
      </c>
    </row>
    <row r="5">
      <c r="A5" s="4" t="inlineStr">
        <is>
          <t>Schedule of effective tax rate for the continued and discontinued operations</t>
        </is>
      </c>
      <c r="B5" s="4" t="inlineStr">
        <is>
          <t xml:space="preserve">For
the year For
the year
Loss before income
tax expense $ (13,447,956 ) $ (770,073 )
Computed tax benefit with statutory tax rate (2,824,071 ) (161,715 )
Impact of different tax rates in other jurisdictions (1,384 ) (5,365 )
Effect of preferred tax rate - -
Tax effect of non-deductible expenses 775 383,723
U.S. tax on foreign entities - 280,444
Changes in valuation allowance 2,920,437 (497,087 )
Previous years unrecognized
tax effects (95,757 ) -
Total income tax expense $ - $ -
For
the year ended For
the year ended
(Loss) Income
before income tax expense $ (16,113,160 ) $ 169,985
Computed tax benefit with statutory tax rate (3,383,764 ) 35,696
Impact of different tax rates in other jurisdictions (81,864 ) 29,994
Effect of preferred tax rate 2,136,292 (72,807 )
Tax effect of non-deductible expenses 1,370,731 74,581
U.S. tax on foreign entities - -
Changes in valuation allowance 474,442 (127,988 )
Previous years unrecognized
tax effects (3,442 ) 73,074
Total income tax expense $ 512,395 $ 12,550 </t>
        </is>
      </c>
    </row>
    <row r="6">
      <c r="A6" s="4" t="inlineStr">
        <is>
          <t>Schedule of deferred tax assets and liabilities continued and discontinued operations</t>
        </is>
      </c>
      <c r="B6" s="4" t="inlineStr">
        <is>
          <t xml:space="preserve">As of As of
2021 2020
Deferred tax assets
Tax loss carried forward $ 2,506,404 $ 305,400
Provision for impairment loss 280,036 -
Unvested restricted shares 444,465 -
Total deferred tax assets 3,230,905 305,400
Less: valuation allowance (3,230,905 ) (305,400 )
Total Deferred tax assets, net of valuation
allowance - -
Deferred tax liabilities
Total Deferred tax liabilities $ - $ -
Deferred tax assets, net
of valuation allowance and deferred tax liabilities $ - $ -
As of As of
2021 2020
Deferred tax assets
Tax loss carried forward $ 510,890 $ 530,459
Deferred advertising expenses - 1,149
Provision for doubtful accounts 153,854 114,943
PPE, due to difference in depreciation 2,010 -
Others - (7,691 )
Total deferred tax assets 666,754 638,860
Less: valuation allowance (666,754 ) (638,860 )
Total Deferred tax assets, net of valuation
allowance - -
Deferred tax liabilities
Total Deferred tax liabilities $ - $ -
Deferred tax assets, net
of valuation allowance and deferred tax liabilities $ - $ - </t>
        </is>
      </c>
    </row>
    <row r="7">
      <c r="A7" s="4" t="inlineStr">
        <is>
          <t>Schedule of reconciliation of the beginning and ending amount of liabilities associated with uncertain tax positions</t>
        </is>
      </c>
      <c r="B7" s="4" t="inlineStr">
        <is>
          <t xml:space="preserve">December 31, December 31,
Uncertain tax liabilities, beginning of period, discontinued operations $ 101,789 $ -
Additions for tax position of current period 101,789
Settlements with tax authority during current year (101,789 )
Uncertain tax liabilities, end of period, discontinued operations $ - $ 101,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leases by balance sheet location</t>
        </is>
      </c>
      <c r="B4" s="4" t="inlineStr">
        <is>
          <t xml:space="preserve">Assets/liabilities Classification As of As of
Assets
Operating lease right-of-use assets, continuing operations Operating lease assets $ - $ -
Operating lease right-of-use assets, discontinued operations Operating lease assets 62,397 183,409
Total operating lease right-of-use assets $ 62,397 $ 183,409
Liabilities
Current
Operating lease liability – current, continuing operations Current operating lease liabilities $ - $ -
Operating lease liability – current, discontinued operations Current operating lease liabilities 62,397 72,367
Total operating lease liability – current $ 62,397 $ 72,367
Long-term
Operating lease liability – non-current, continuing operations Long-term operating lease liabilities $ - $ -
Operating lease liability – non-current, discontinued operations Long-term operating lease liabilities - 103,379
Total operating lease liability – non-current $ - $ 103,379
Total lease liabilities – continuing operations $ - $ -
Total lease liabilities – discontinued operations $ 62,397 $ 175,746 </t>
        </is>
      </c>
    </row>
    <row r="5">
      <c r="A5" s="4" t="inlineStr">
        <is>
          <t>Schedule of operating lease expense, including two lease arrangements from a related party</t>
        </is>
      </c>
      <c r="B5" s="4" t="inlineStr">
        <is>
          <t xml:space="preserve">For the year ended For the year ended
Lease Cost Classification December 31, December 31,
Operating lease cost Cost of revenue, general and administrative expenses $ 108,580 $ 593,962
Total lease cost $ 108,580 $ 593,962
Operating lease cost-discontinued operations Cost of revenue, general and administrative expenses (108,580 ) (593,962 )
Total lease cost $ - $ - </t>
        </is>
      </c>
    </row>
    <row r="6">
      <c r="A6" s="4" t="inlineStr">
        <is>
          <t>Schedule of maturities of operating lease liabilities</t>
        </is>
      </c>
      <c r="B6" s="4" t="inlineStr">
        <is>
          <t xml:space="preserve">Maturity of Lease Liabilities Operating
Leases
2022 $ 65,021
2023 -
2024 -
2025 -
2026 -
Thereafter -
Total undiscounted lease payments $ 65,021
Less: interest (2,624 )
Present value of lease payments $ 62,397 </t>
        </is>
      </c>
    </row>
    <row r="7">
      <c r="A7" s="4" t="inlineStr">
        <is>
          <t>Schedule of information related to operating leases</t>
        </is>
      </c>
      <c r="B7" s="4" t="inlineStr">
        <is>
          <t>For
the year ended For
the year ended
Cash
paid for amounts included in the measurement of lease liabilities – continuing operations $ - $ -
Cash
paid for amounts included in the measurement of lease liabilities – discontinued operations $ 66,793 $ 243,077
New
operating lease assets obtained in exchange for operating lease liabilities – continuing operations $ - $ -
New
operating lease assets obtained in exchange for operating lease liabilities – discontinued operations $ - $ 124,760
Weighted
average remaining lease term – continuing operations - -
Weighted
average remaining lease term – discontinued operations 1.0 year 2.7 years
Weighted
average discount rate – continuing operations - -
Weighted
average discount rate – discontinued operations 8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Earnings Per Share (Tables)</t>
        </is>
      </c>
      <c r="B1" s="2" t="inlineStr">
        <is>
          <t>12 Months Ended</t>
        </is>
      </c>
    </row>
    <row r="2">
      <c r="B2" s="2" t="inlineStr">
        <is>
          <t>Dec. 31, 2021</t>
        </is>
      </c>
    </row>
    <row r="3">
      <c r="A3" s="3" t="inlineStr">
        <is>
          <t>Earnings Per Share [Abstract]</t>
        </is>
      </c>
    </row>
    <row r="4">
      <c r="A4" s="4" t="inlineStr">
        <is>
          <t>Schedule of the basic and diluted earnings (loss) Per Share</t>
        </is>
      </c>
      <c r="B4" s="4" t="inlineStr">
        <is>
          <t xml:space="preserve">For
the year ended For
the year ended
Numerator:
Net loss-continuing operations $ (13,447,956 ) $ (770,073 )
Net (loss) income –
discontinued operations (16,625,555 ) 157,435
Total net loss (30,073,511 ) (612,638 )
Denominator:
Weighted-average shares outstanding-Basic 12,383,741 11,264,128
Stock options and restricted
shares - 99,289
Weighted-average shares outstanding-Diluted 12,383,741 11,363,417
Loss per share-continuing operations
-Basic $ (1.09 ) $ (0.07 )
-Diluted $ (1.09 ) $ (0.07 )
(Loss) earnings per share-discontinued
operations
-Basic $ (1.34 ) $ 0.01
-Diluted $ (1.34 ) $ 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the number of share options</t>
        </is>
      </c>
      <c r="B4" s="4" t="inlineStr">
        <is>
          <t xml:space="preserve">Options Weighted Weighted Aggregate
Outstanding,
beginning of year 100,890 $ 3.08 0.07 -
Granted - - - -
Exercised (61,065 ) 2.96 - -
Forfeited
or expired (39,825 ) 3.26 - -
Outstanding,
end of year - - - -
Exercisable,
end of year - - - -
Expected
to vest - $ - - - </t>
        </is>
      </c>
    </row>
    <row r="5">
      <c r="A5" s="4" t="inlineStr">
        <is>
          <t>Schedule of changes in compensation-related restricted share</t>
        </is>
      </c>
      <c r="B5" s="4" t="inlineStr">
        <is>
          <t xml:space="preserve">Number of Weighted Weighted
Shares Fair
Value Term
Unvested at December 31, 2020 - $ - 0.00 year
Granted 910,000 11.95 0.41 year
Forfeited - - -
Vested (495,000 ) 5.10 0.00 year
Unvested at December 31,
2021 415,000 $ 5.10 0.41 yea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20" customWidth="1" min="2" max="2"/>
    <col width="27" customWidth="1" min="3" max="3"/>
    <col width="26" customWidth="1" min="4" max="4"/>
    <col width="21" customWidth="1" min="5" max="5"/>
    <col width="80" customWidth="1" min="6" max="6"/>
    <col width="80" customWidth="1" min="7" max="7"/>
  </cols>
  <sheetData>
    <row r="1">
      <c r="A1" s="1" t="inlineStr">
        <is>
          <t>Organization and Description of Business (Details)</t>
        </is>
      </c>
      <c r="B1" s="2" t="inlineStr">
        <is>
          <t>Sep. 09, 2021shares</t>
        </is>
      </c>
      <c r="C1" s="2" t="inlineStr">
        <is>
          <t>Aug. 21, 2021USD ($)shares</t>
        </is>
      </c>
      <c r="D1" s="2" t="inlineStr">
        <is>
          <t>May 28, 2021USD ($)shares</t>
        </is>
      </c>
      <c r="E1" s="2" t="inlineStr">
        <is>
          <t>Aug. 31, 2021USD ($)</t>
        </is>
      </c>
      <c r="F1" s="2" t="inlineStr">
        <is>
          <t>Dec. 31, 2021USD ($)shares</t>
        </is>
      </c>
      <c r="G1" s="2" t="inlineStr">
        <is>
          <t>Dec. 31, 2021HKD ($)shares</t>
        </is>
      </c>
    </row>
    <row r="2">
      <c r="A2" s="3" t="inlineStr">
        <is>
          <t>Organization and Description of Business (Details) [Line Items]</t>
        </is>
      </c>
    </row>
    <row r="3">
      <c r="A3" s="4" t="inlineStr">
        <is>
          <t>Issuance of restricted common shares exchange | shares</t>
        </is>
      </c>
      <c r="B3" s="5" t="n">
        <v>86560</v>
      </c>
      <c r="D3" s="5" t="n">
        <v>290000</v>
      </c>
    </row>
    <row r="4">
      <c r="A4" s="4" t="inlineStr">
        <is>
          <t>Investment total amount (in Dollars) | $</t>
        </is>
      </c>
      <c r="F4" s="6" t="n">
        <v>10630120</v>
      </c>
    </row>
    <row r="5">
      <c r="A5" s="4" t="inlineStr">
        <is>
          <t>Investment initial cost (in Dollars) | $</t>
        </is>
      </c>
      <c r="F5" s="5" t="n">
        <v>9296614</v>
      </c>
    </row>
    <row r="6">
      <c r="A6" s="4" t="inlineStr">
        <is>
          <t>Impairment charge (in Dollars) | $</t>
        </is>
      </c>
      <c r="F6" s="6" t="n">
        <v>1333506</v>
      </c>
    </row>
    <row r="7">
      <c r="A7" s="4" t="inlineStr">
        <is>
          <t>MQ (Tianjin) Enterprise Management Consulting Co Ltd [Member]</t>
        </is>
      </c>
    </row>
    <row r="8">
      <c r="A8" s="3" t="inlineStr">
        <is>
          <t>Organization and Description of Business (Details) [Line Items]</t>
        </is>
      </c>
    </row>
    <row r="9">
      <c r="A9" s="4" t="inlineStr">
        <is>
          <t>Incorporation date, description</t>
        </is>
      </c>
      <c r="F9" s="4" t="inlineStr">
        <is>
          <t>(“Tianjin MQ”) was incorporated in Tianjin, PRC on July 9, 2019 and is a directly wholly owned subsidiary of Hong
Kong MQ.</t>
        </is>
      </c>
      <c r="G9" s="4" t="inlineStr">
        <is>
          <t>(“Tianjin MQ”) was incorporated in Tianjin, PRC on July 9, 2019 and is a directly wholly owned subsidiary of Hong
Kong MQ.</t>
        </is>
      </c>
    </row>
    <row r="10">
      <c r="A10" s="4" t="inlineStr">
        <is>
          <t>HongKong Takung Assets And Equity of Artworks Exchange Co Ltd [Member]</t>
        </is>
      </c>
    </row>
    <row r="11">
      <c r="A11" s="3" t="inlineStr">
        <is>
          <t>Organization and Description of Business (Details) [Line Items]</t>
        </is>
      </c>
    </row>
    <row r="12">
      <c r="A12" s="4" t="inlineStr">
        <is>
          <t>Entity Incorporation, Date of Incorporation</t>
        </is>
      </c>
      <c r="F12" s="4" t="inlineStr">
        <is>
          <t>Sep. 17,
		2012</t>
        </is>
      </c>
      <c r="G12" s="4" t="inlineStr">
        <is>
          <t>Sep. 17,
		2012</t>
        </is>
      </c>
    </row>
    <row r="13">
      <c r="A13" s="4" t="inlineStr">
        <is>
          <t>Takung Shanghai Co Ltd [Member]</t>
        </is>
      </c>
    </row>
    <row r="14">
      <c r="A14" s="3" t="inlineStr">
        <is>
          <t>Organization and Description of Business (Details) [Line Items]</t>
        </is>
      </c>
    </row>
    <row r="15">
      <c r="A15" s="4" t="inlineStr">
        <is>
          <t>Capital Units, Value (in Dollars) | $</t>
        </is>
      </c>
      <c r="F15" s="6" t="n">
        <v>1000000</v>
      </c>
    </row>
    <row r="16">
      <c r="A16" s="4" t="inlineStr">
        <is>
          <t>Entity Incorporation, Date of Incorporation</t>
        </is>
      </c>
      <c r="F16" s="4" t="inlineStr">
        <is>
          <t>Jul. 28,
		2015</t>
        </is>
      </c>
      <c r="G16" s="4" t="inlineStr">
        <is>
          <t>Jul. 28,
		2015</t>
        </is>
      </c>
    </row>
    <row r="17">
      <c r="A17" s="4" t="inlineStr">
        <is>
          <t>Hong Kong MQ [Member]</t>
        </is>
      </c>
    </row>
    <row r="18">
      <c r="A18" s="3" t="inlineStr">
        <is>
          <t>Organization and Description of Business (Details) [Line Items]</t>
        </is>
      </c>
    </row>
    <row r="19">
      <c r="A19" s="4" t="inlineStr">
        <is>
          <t>Percentage Of Investments Acquired From Issued And Outstanding Shares</t>
        </is>
      </c>
      <c r="F19" s="4" t="inlineStr">
        <is>
          <t>100.00%</t>
        </is>
      </c>
    </row>
    <row r="20">
      <c r="A20" s="4" t="inlineStr">
        <is>
          <t>Cash Consideration</t>
        </is>
      </c>
      <c r="F20" s="8" t="n">
        <v>0.13</v>
      </c>
      <c r="G20" s="6" t="n">
        <v>1</v>
      </c>
    </row>
    <row r="21">
      <c r="A21" s="4" t="inlineStr">
        <is>
          <t>Takung Cultural Development Tianjin Co Ltd [Member]</t>
        </is>
      </c>
    </row>
    <row r="22">
      <c r="A22" s="3" t="inlineStr">
        <is>
          <t>Organization and Description of Business (Details) [Line Items]</t>
        </is>
      </c>
    </row>
    <row r="23">
      <c r="A23" s="4" t="inlineStr">
        <is>
          <t>Restricted shares issued | shares | shares</t>
        </is>
      </c>
      <c r="F23" s="5" t="n">
        <v>10130120</v>
      </c>
      <c r="G23" s="5" t="n">
        <v>10130120</v>
      </c>
    </row>
    <row r="24">
      <c r="A24" s="4" t="inlineStr">
        <is>
          <t>Securities Purchase Agreement</t>
        </is>
      </c>
    </row>
    <row r="25">
      <c r="A25" s="3" t="inlineStr">
        <is>
          <t>Organization and Description of Business (Details) [Line Items]</t>
        </is>
      </c>
    </row>
    <row r="26">
      <c r="A26" s="4" t="inlineStr">
        <is>
          <t>Cash Consideration | $</t>
        </is>
      </c>
      <c r="D26" s="6" t="n">
        <v>500000</v>
      </c>
      <c r="E26" s="6" t="n">
        <v>500000</v>
      </c>
    </row>
    <row r="27">
      <c r="A27" s="4" t="inlineStr">
        <is>
          <t>Registered capital (in Dollars) | $</t>
        </is>
      </c>
      <c r="F27" s="6" t="n">
        <v>100000</v>
      </c>
    </row>
    <row r="28">
      <c r="A28" s="4" t="inlineStr">
        <is>
          <t>Issuance of restricted common stock shares | shares</t>
        </is>
      </c>
      <c r="C28" s="5" t="n">
        <v>771040</v>
      </c>
      <c r="D28" s="5" t="n">
        <v>282000</v>
      </c>
      <c r="F28" s="5" t="n">
        <v>500000</v>
      </c>
      <c r="G28" s="5" t="n">
        <v>500000</v>
      </c>
    </row>
    <row r="29">
      <c r="A29" s="4" t="inlineStr">
        <is>
          <t>Issuance of restricted common shares exchange | shares</t>
        </is>
      </c>
      <c r="C29" s="5" t="n">
        <v>54100</v>
      </c>
      <c r="D29" s="5" t="n">
        <v>54100</v>
      </c>
    </row>
    <row r="30">
      <c r="A30" s="4" t="inlineStr">
        <is>
          <t>Issuance of unvested common shares exchange | shares</t>
        </is>
      </c>
      <c r="C30" s="5" t="n">
        <v>32460</v>
      </c>
      <c r="D30" s="5" t="n">
        <v>32460</v>
      </c>
    </row>
    <row r="31">
      <c r="A31" s="4" t="inlineStr">
        <is>
          <t>Original purchase price (in Dollars) | $</t>
        </is>
      </c>
      <c r="C31" s="6" t="n">
        <v>500000</v>
      </c>
    </row>
    <row r="32">
      <c r="A32" s="4" t="inlineStr">
        <is>
          <t>Issuance of unvested common shares exchange | shares</t>
        </is>
      </c>
      <c r="C32" s="5" t="n">
        <v>787440</v>
      </c>
    </row>
    <row r="33">
      <c r="A33" s="4" t="inlineStr">
        <is>
          <t>Restricted shares issued | shares</t>
        </is>
      </c>
      <c r="B33" s="5" t="n">
        <v>1558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1" customWidth="1" min="2" max="2"/>
    <col width="21" customWidth="1" min="3" max="3"/>
    <col width="80" customWidth="1" min="4" max="4"/>
    <col width="21" customWidth="1" min="5" max="5"/>
  </cols>
  <sheetData>
    <row r="1">
      <c r="A1" s="1" t="inlineStr">
        <is>
          <t>Summary of Significant Accounting Policies (Details)</t>
        </is>
      </c>
      <c r="B1" s="2" t="inlineStr">
        <is>
          <t>Sep. 09, 2021USD ($)</t>
        </is>
      </c>
      <c r="C1" s="2" t="inlineStr">
        <is>
          <t>Sep. 30, 2021USD ($)</t>
        </is>
      </c>
      <c r="D1" s="2" t="inlineStr">
        <is>
          <t>Dec. 31, 2021USD ($)</t>
        </is>
      </c>
      <c r="E1" s="2" t="inlineStr">
        <is>
          <t>Dec. 31, 2020USD ($)</t>
        </is>
      </c>
    </row>
    <row r="2">
      <c r="A2" s="3" t="inlineStr">
        <is>
          <t>Summary of Significant Accounting Policies (Details) [Line Items]</t>
        </is>
      </c>
    </row>
    <row r="3">
      <c r="A3" s="4" t="inlineStr">
        <is>
          <t>Exchange rate</t>
        </is>
      </c>
      <c r="E3" s="10" t="n">
        <v>7.7534</v>
      </c>
    </row>
    <row r="4">
      <c r="A4" s="4" t="inlineStr">
        <is>
          <t>Weighted average exchange rates</t>
        </is>
      </c>
      <c r="D4" s="10" t="n">
        <v>7.7727</v>
      </c>
      <c r="E4" s="10" t="n">
        <v>7.7559</v>
      </c>
    </row>
    <row r="5">
      <c r="A5" s="4" t="inlineStr">
        <is>
          <t>Restricted cash totaling (in Dollars)</t>
        </is>
      </c>
      <c r="D5" s="6" t="n">
        <v>52215458</v>
      </c>
      <c r="E5" s="6" t="n">
        <v>9144610</v>
      </c>
    </row>
    <row r="6">
      <c r="A6" s="4" t="inlineStr">
        <is>
          <t>Straight-line basis over the estimated useful live</t>
        </is>
      </c>
      <c r="D6" s="4" t="inlineStr">
        <is>
          <t>5 years</t>
        </is>
      </c>
    </row>
    <row r="7">
      <c r="A7" s="4" t="inlineStr">
        <is>
          <t>Asset impairments due (in Dollars)</t>
        </is>
      </c>
      <c r="D7" s="6" t="n">
        <v>16300000</v>
      </c>
    </row>
    <row r="8">
      <c r="A8" s="4" t="inlineStr">
        <is>
          <t>Impairment charge (in Dollars)</t>
        </is>
      </c>
      <c r="B8" s="6" t="n">
        <v>1333506</v>
      </c>
      <c r="D8" s="6" t="n">
        <v>1333506</v>
      </c>
    </row>
    <row r="9">
      <c r="A9" s="4" t="inlineStr">
        <is>
          <t>Management fee description</t>
        </is>
      </c>
      <c r="D9" s="4" t="inlineStr">
        <is>
          <t>Management fee is calculated at a rate of $0.0013 (HK$0.01) per 100 artwork
units per day.</t>
        </is>
      </c>
    </row>
    <row r="10">
      <c r="A10" s="4" t="inlineStr">
        <is>
          <t>Service fee revenue (in Dollars)</t>
        </is>
      </c>
      <c r="C10" s="6" t="n">
        <v>120000</v>
      </c>
    </row>
    <row r="11">
      <c r="A11" s="4" t="inlineStr">
        <is>
          <t>Cost of revenue incurred (in Dollars)</t>
        </is>
      </c>
      <c r="D11" s="6" t="n">
        <v>139363</v>
      </c>
    </row>
    <row r="12">
      <c r="A12" s="4" t="inlineStr">
        <is>
          <t>Temporarily eliminates taxable income limitation, percentage</t>
        </is>
      </c>
      <c r="D12" s="4" t="inlineStr">
        <is>
          <t>80.00%</t>
        </is>
      </c>
    </row>
    <row r="13">
      <c r="A13" s="4" t="inlineStr">
        <is>
          <t>Concentration of customers percentage</t>
        </is>
      </c>
      <c r="D13" s="4" t="inlineStr">
        <is>
          <t>10.00%</t>
        </is>
      </c>
      <c r="E13" s="4" t="inlineStr">
        <is>
          <t>10.00%</t>
        </is>
      </c>
    </row>
    <row r="14">
      <c r="A14" s="4" t="inlineStr">
        <is>
          <t>Minimum [Member]</t>
        </is>
      </c>
    </row>
    <row r="15">
      <c r="A15" s="3" t="inlineStr">
        <is>
          <t>Summary of Significant Accounting Policies (Details) [Line Items]</t>
        </is>
      </c>
    </row>
    <row r="16">
      <c r="A16" s="4" t="inlineStr">
        <is>
          <t>Interest deduction limitations, percentage</t>
        </is>
      </c>
      <c r="D16" s="4" t="inlineStr">
        <is>
          <t>30.00%</t>
        </is>
      </c>
    </row>
    <row r="17">
      <c r="A17" s="4" t="inlineStr">
        <is>
          <t>Maximum [Member]</t>
        </is>
      </c>
    </row>
    <row r="18">
      <c r="A18" s="3" t="inlineStr">
        <is>
          <t>Summary of Significant Accounting Policies (Details) [Line Items]</t>
        </is>
      </c>
    </row>
    <row r="19">
      <c r="A19" s="4" t="inlineStr">
        <is>
          <t>Interest deduction limitations, percentage</t>
        </is>
      </c>
      <c r="D19" s="4" t="inlineStr">
        <is>
          <t>50.00%</t>
        </is>
      </c>
    </row>
    <row r="20">
      <c r="A20" s="4" t="inlineStr">
        <is>
          <t>HKD [Member]</t>
        </is>
      </c>
    </row>
    <row r="21">
      <c r="A21" s="3" t="inlineStr">
        <is>
          <t>Summary of Significant Accounting Policies (Details) [Line Items]</t>
        </is>
      </c>
    </row>
    <row r="22">
      <c r="A22" s="4" t="inlineStr">
        <is>
          <t>Exchange rate</t>
        </is>
      </c>
      <c r="D22" s="11" t="n">
        <v>6.373</v>
      </c>
      <c r="E22" s="11" t="n">
        <v>6.525</v>
      </c>
    </row>
    <row r="23">
      <c r="A23" s="4" t="inlineStr">
        <is>
          <t>Weighted average exchange rates</t>
        </is>
      </c>
      <c r="D23" s="10" t="n">
        <v>6.4508</v>
      </c>
      <c r="E23" s="10" t="n">
        <v>6.9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estimated useful lives of an asset</t>
        </is>
      </c>
      <c r="B1" s="2" t="inlineStr">
        <is>
          <t>12 Months Ended</t>
        </is>
      </c>
    </row>
    <row r="2">
      <c r="B2" s="2" t="inlineStr">
        <is>
          <t>Dec. 31, 2021</t>
        </is>
      </c>
    </row>
    <row r="3">
      <c r="A3" s="4" t="inlineStr">
        <is>
          <t>Furniture, Fixtures and Equipment [Member]</t>
        </is>
      </c>
    </row>
    <row r="4">
      <c r="A4" s="3" t="inlineStr">
        <is>
          <t>Summary of Significant Accounting Policies (Details) - Schedule of estimated useful lives of an asset [Line Items]</t>
        </is>
      </c>
    </row>
    <row r="5">
      <c r="A5" s="4" t="inlineStr">
        <is>
          <t>Property, Plant and Equipment, Useful Life</t>
        </is>
      </c>
      <c r="B5" s="4" t="inlineStr">
        <is>
          <t>5 years</t>
        </is>
      </c>
    </row>
    <row r="6">
      <c r="A6" s="4" t="inlineStr">
        <is>
          <t>Leasehold Improvements [Member]</t>
        </is>
      </c>
    </row>
    <row r="7">
      <c r="A7" s="3" t="inlineStr">
        <is>
          <t>Summary of Significant Accounting Policies (Details) - Schedule of estimated useful lives of an asset [Line Items]</t>
        </is>
      </c>
    </row>
    <row r="8">
      <c r="A8" s="4" t="inlineStr">
        <is>
          <t>Property, Plant and Equipment, Estimated Useful Lives</t>
        </is>
      </c>
      <c r="B8" s="4" t="inlineStr">
        <is>
          <t>Shorter of the remaining lease terms and the estimated 3 years</t>
        </is>
      </c>
    </row>
    <row r="9">
      <c r="A9" s="4" t="inlineStr">
        <is>
          <t>Computer trading and clearing system [Member]</t>
        </is>
      </c>
    </row>
    <row r="10">
      <c r="A10" s="3" t="inlineStr">
        <is>
          <t>Summary of Significant Accounting Policies (Details) - Schedule of estimated useful lives of an asse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customer type - USD ($)</t>
        </is>
      </c>
      <c r="B1" s="2" t="inlineStr">
        <is>
          <t>12 Months Ended</t>
        </is>
      </c>
    </row>
    <row r="2">
      <c r="B2" s="2" t="inlineStr">
        <is>
          <t>Dec. 31, 2021</t>
        </is>
      </c>
      <c r="C2" s="2" t="inlineStr">
        <is>
          <t>Dec. 31, 2020</t>
        </is>
      </c>
    </row>
    <row r="3">
      <c r="A3" s="3" t="inlineStr">
        <is>
          <t>Revenue from External Customer [Line Items]</t>
        </is>
      </c>
    </row>
    <row r="4">
      <c r="A4" s="4" t="inlineStr">
        <is>
          <t>Revenues</t>
        </is>
      </c>
      <c r="B4" s="6" t="n">
        <v>4568188</v>
      </c>
      <c r="C4" s="6" t="n">
        <v>4567222</v>
      </c>
    </row>
    <row r="5">
      <c r="A5" s="4" t="inlineStr">
        <is>
          <t>Less: Revenue- discontinued operations</t>
        </is>
      </c>
      <c r="B5" s="5" t="n">
        <v>-4448188</v>
      </c>
      <c r="C5" s="5" t="n">
        <v>-4567222</v>
      </c>
    </row>
    <row r="6">
      <c r="A6" s="4" t="inlineStr">
        <is>
          <t>Total</t>
        </is>
      </c>
      <c r="B6" s="5" t="n">
        <v>120000</v>
      </c>
      <c r="C6" s="4" t="inlineStr">
        <is>
          <t xml:space="preserve"> </t>
        </is>
      </c>
    </row>
    <row r="7">
      <c r="A7" s="4" t="inlineStr">
        <is>
          <t>Artwork owners [Member]</t>
        </is>
      </c>
    </row>
    <row r="8">
      <c r="A8" s="3" t="inlineStr">
        <is>
          <t>Revenue from External Customer [Line Items]</t>
        </is>
      </c>
    </row>
    <row r="9">
      <c r="A9" s="4" t="inlineStr">
        <is>
          <t>Revenues</t>
        </is>
      </c>
      <c r="B9" s="5" t="n">
        <v>876658</v>
      </c>
      <c r="C9" s="5" t="n">
        <v>815748</v>
      </c>
    </row>
    <row r="10">
      <c r="A10" s="4" t="inlineStr">
        <is>
          <t>Non - VIP traders [Member]</t>
        </is>
      </c>
    </row>
    <row r="11">
      <c r="A11" s="3" t="inlineStr">
        <is>
          <t>Revenue from External Customer [Line Items]</t>
        </is>
      </c>
    </row>
    <row r="12">
      <c r="A12" s="4" t="inlineStr">
        <is>
          <t>Revenues</t>
        </is>
      </c>
      <c r="B12" s="5" t="n">
        <v>2110492</v>
      </c>
      <c r="C12" s="5" t="n">
        <v>2674125</v>
      </c>
    </row>
    <row r="13">
      <c r="A13" s="4" t="inlineStr">
        <is>
          <t>VIP traders [Member]</t>
        </is>
      </c>
    </row>
    <row r="14">
      <c r="A14" s="3" t="inlineStr">
        <is>
          <t>Revenue from External Customer [Line Items]</t>
        </is>
      </c>
    </row>
    <row r="15">
      <c r="A15" s="4" t="inlineStr">
        <is>
          <t>Revenues</t>
        </is>
      </c>
      <c r="B15" s="5" t="n">
        <v>1461038</v>
      </c>
      <c r="C15" s="5" t="n">
        <v>1077349</v>
      </c>
    </row>
    <row r="16">
      <c r="A16" s="4" t="inlineStr">
        <is>
          <t>Corporate advisee [Member]</t>
        </is>
      </c>
    </row>
    <row r="17">
      <c r="A17" s="3" t="inlineStr">
        <is>
          <t>Revenue from External Customer [Line Items]</t>
        </is>
      </c>
    </row>
    <row r="18">
      <c r="A18" s="4" t="inlineStr">
        <is>
          <t>Revenues</t>
        </is>
      </c>
      <c r="B18" s="6" t="n">
        <v>120000</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st of revenue - USD ($)</t>
        </is>
      </c>
      <c r="B1" s="2" t="inlineStr">
        <is>
          <t>12 Months Ended</t>
        </is>
      </c>
    </row>
    <row r="2">
      <c r="B2" s="2" t="inlineStr">
        <is>
          <t>Dec. 31, 2021</t>
        </is>
      </c>
      <c r="C2" s="2" t="inlineStr">
        <is>
          <t>Dec. 31, 2020</t>
        </is>
      </c>
    </row>
    <row r="3">
      <c r="A3" s="3" t="inlineStr">
        <is>
          <t>Schedule of Cost of revenue [Abstract]</t>
        </is>
      </c>
    </row>
    <row r="4">
      <c r="A4" s="4" t="inlineStr">
        <is>
          <t>Commission paid to service agents</t>
        </is>
      </c>
      <c r="B4" s="6" t="n">
        <v>1099540</v>
      </c>
      <c r="C4" s="6" t="n">
        <v>1691411</v>
      </c>
    </row>
    <row r="5">
      <c r="A5" s="4" t="inlineStr">
        <is>
          <t>Depreciation</t>
        </is>
      </c>
      <c r="B5" s="5" t="n">
        <v>114215</v>
      </c>
      <c r="C5" s="5" t="n">
        <v>340001</v>
      </c>
    </row>
    <row r="6">
      <c r="A6" s="4" t="inlineStr">
        <is>
          <t>Internet service charge</t>
        </is>
      </c>
      <c r="B6" s="5" t="n">
        <v>47696</v>
      </c>
      <c r="C6" s="5" t="n">
        <v>141059</v>
      </c>
    </row>
    <row r="7">
      <c r="A7" s="4" t="inlineStr">
        <is>
          <t>Artwork insurance</t>
        </is>
      </c>
      <c r="B7" s="5" t="n">
        <v>50878</v>
      </c>
      <c r="C7" s="5" t="n">
        <v>49956</v>
      </c>
    </row>
    <row r="8">
      <c r="A8" s="4" t="inlineStr">
        <is>
          <t>Artwork storage</t>
        </is>
      </c>
      <c r="B8" s="5" t="n">
        <v>47096</v>
      </c>
      <c r="C8" s="5" t="n">
        <v>63716</v>
      </c>
    </row>
    <row r="9">
      <c r="A9" s="4" t="inlineStr">
        <is>
          <t>Others</t>
        </is>
      </c>
      <c r="B9" s="4" t="inlineStr">
        <is>
          <t xml:space="preserve"> </t>
        </is>
      </c>
      <c r="C9" s="5" t="n">
        <v>1261</v>
      </c>
    </row>
    <row r="10">
      <c r="A10" s="4" t="inlineStr">
        <is>
          <t>Subtotal</t>
        </is>
      </c>
      <c r="B10" s="5" t="n">
        <v>1359425</v>
      </c>
      <c r="C10" s="5" t="n">
        <v>2287404</v>
      </c>
    </row>
    <row r="11">
      <c r="A11" s="4" t="inlineStr">
        <is>
          <t>Less: Cost of revenue – discontinued operations</t>
        </is>
      </c>
      <c r="B11" s="5" t="n">
        <v>-1359425</v>
      </c>
      <c r="C11" s="5" t="n">
        <v>-2287404</v>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45"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Accumulated other comprehensive(loss) income</t>
        </is>
      </c>
      <c r="F1" s="2" t="inlineStr">
        <is>
          <t>Total</t>
        </is>
      </c>
    </row>
    <row r="2">
      <c r="A2" s="4" t="inlineStr">
        <is>
          <t>Balance at Dec. 31, 2019</t>
        </is>
      </c>
      <c r="B2" s="6" t="n">
        <v>11255</v>
      </c>
      <c r="C2" s="6" t="n">
        <v>6320604</v>
      </c>
      <c r="D2" s="6" t="n">
        <v>386327</v>
      </c>
      <c r="E2" s="6" t="n">
        <v>-273029</v>
      </c>
      <c r="F2" s="6" t="n">
        <v>6445157</v>
      </c>
    </row>
    <row r="3">
      <c r="A3" s="4" t="inlineStr">
        <is>
          <t>Balance (in Shares) at Dec. 31, 2019</t>
        </is>
      </c>
      <c r="B3" s="5" t="n">
        <v>11255129</v>
      </c>
    </row>
    <row r="4">
      <c r="A4" s="4" t="inlineStr">
        <is>
          <t>Issuance of common stock for restricted share award</t>
        </is>
      </c>
      <c r="C4" s="4" t="inlineStr">
        <is>
          <t xml:space="preserve"> </t>
        </is>
      </c>
      <c r="D4" s="4" t="inlineStr">
        <is>
          <t xml:space="preserve"> </t>
        </is>
      </c>
      <c r="E4" s="4" t="inlineStr">
        <is>
          <t xml:space="preserve"> </t>
        </is>
      </c>
      <c r="F4" s="4" t="inlineStr">
        <is>
          <t xml:space="preserve"> </t>
        </is>
      </c>
    </row>
    <row r="5">
      <c r="A5" s="4" t="inlineStr">
        <is>
          <t>Issuance of common stock for restricted share award (in Shares)</t>
        </is>
      </c>
      <c r="B5" s="5" t="n">
        <v>16250</v>
      </c>
    </row>
    <row r="6">
      <c r="A6" s="4" t="inlineStr">
        <is>
          <t>Share-based compensation</t>
        </is>
      </c>
      <c r="B6" s="6" t="n">
        <v>16</v>
      </c>
      <c r="C6" s="5" t="n">
        <v>37511</v>
      </c>
      <c r="D6" s="4" t="inlineStr">
        <is>
          <t xml:space="preserve"> </t>
        </is>
      </c>
      <c r="E6" s="4" t="inlineStr">
        <is>
          <t xml:space="preserve"> </t>
        </is>
      </c>
      <c r="F6" s="5" t="n">
        <v>37527</v>
      </c>
    </row>
    <row r="7">
      <c r="A7" s="4" t="inlineStr">
        <is>
          <t>Net loss from continuing operations</t>
        </is>
      </c>
      <c r="B7" s="4" t="inlineStr">
        <is>
          <t xml:space="preserve"> </t>
        </is>
      </c>
      <c r="C7" s="4" t="inlineStr">
        <is>
          <t xml:space="preserve"> </t>
        </is>
      </c>
      <c r="D7" s="5" t="n">
        <v>-770073</v>
      </c>
      <c r="E7" s="4" t="inlineStr">
        <is>
          <t xml:space="preserve"> </t>
        </is>
      </c>
      <c r="F7" s="5" t="n">
        <v>-770073</v>
      </c>
    </row>
    <row r="8">
      <c r="A8" s="4" t="inlineStr">
        <is>
          <t>Net income (loss) from discontinued operations</t>
        </is>
      </c>
      <c r="B8" s="4" t="inlineStr">
        <is>
          <t xml:space="preserve"> </t>
        </is>
      </c>
      <c r="C8" s="4" t="inlineStr">
        <is>
          <t xml:space="preserve"> </t>
        </is>
      </c>
      <c r="D8" s="5" t="n">
        <v>157435</v>
      </c>
      <c r="E8" s="4" t="inlineStr">
        <is>
          <t xml:space="preserve"> </t>
        </is>
      </c>
      <c r="F8" s="5" t="n">
        <v>157435</v>
      </c>
    </row>
    <row r="9">
      <c r="A9" s="4" t="inlineStr">
        <is>
          <t>Foreign currency translation adjustment</t>
        </is>
      </c>
      <c r="B9" s="4" t="inlineStr">
        <is>
          <t xml:space="preserve"> </t>
        </is>
      </c>
      <c r="C9" s="4" t="inlineStr">
        <is>
          <t xml:space="preserve"> </t>
        </is>
      </c>
      <c r="D9" s="4" t="inlineStr">
        <is>
          <t xml:space="preserve"> </t>
        </is>
      </c>
      <c r="E9" s="5" t="n">
        <v>-55001</v>
      </c>
      <c r="F9" s="5" t="n">
        <v>-55001</v>
      </c>
    </row>
    <row r="10">
      <c r="A10" s="4" t="inlineStr">
        <is>
          <t>Balance at Dec. 31, 2020</t>
        </is>
      </c>
      <c r="B10" s="6" t="n">
        <v>11271</v>
      </c>
      <c r="C10" s="5" t="n">
        <v>6358115</v>
      </c>
      <c r="D10" s="5" t="n">
        <v>-226311</v>
      </c>
      <c r="E10" s="5" t="n">
        <v>-328030</v>
      </c>
      <c r="F10" s="5" t="n">
        <v>5815045</v>
      </c>
    </row>
    <row r="11">
      <c r="A11" s="4" t="inlineStr">
        <is>
          <t>Balance (in Shares) at Dec. 31, 2020</t>
        </is>
      </c>
      <c r="B11" s="5" t="n">
        <v>11271379</v>
      </c>
    </row>
    <row r="12">
      <c r="A12" s="4" t="inlineStr">
        <is>
          <t>Issuance of common stock for restricted share award</t>
        </is>
      </c>
      <c r="B12" s="6" t="n">
        <v>3040</v>
      </c>
      <c r="C12" s="5" t="n">
        <v>26005328</v>
      </c>
      <c r="D12" s="4" t="inlineStr">
        <is>
          <t xml:space="preserve"> </t>
        </is>
      </c>
      <c r="E12" s="4" t="inlineStr">
        <is>
          <t xml:space="preserve"> </t>
        </is>
      </c>
      <c r="F12" s="5" t="n">
        <v>26008368</v>
      </c>
    </row>
    <row r="13">
      <c r="A13" s="4" t="inlineStr">
        <is>
          <t>Issuance of common stock for restricted share award (in Shares)</t>
        </is>
      </c>
      <c r="B13" s="5" t="n">
        <v>3039909</v>
      </c>
    </row>
    <row r="14">
      <c r="A14" s="4" t="inlineStr">
        <is>
          <t>Stock option exercised</t>
        </is>
      </c>
      <c r="B14" s="6" t="n">
        <v>61</v>
      </c>
      <c r="C14" s="5" t="n">
        <v>180424</v>
      </c>
      <c r="D14" s="4" t="inlineStr">
        <is>
          <t xml:space="preserve"> </t>
        </is>
      </c>
      <c r="E14" s="4" t="inlineStr">
        <is>
          <t xml:space="preserve"> </t>
        </is>
      </c>
      <c r="F14" s="5" t="n">
        <v>180485</v>
      </c>
    </row>
    <row r="15">
      <c r="A15" s="4" t="inlineStr">
        <is>
          <t>Stock option exercised (in Shares)</t>
        </is>
      </c>
      <c r="B15" s="5" t="n">
        <v>61065</v>
      </c>
    </row>
    <row r="16">
      <c r="A16" s="4" t="inlineStr">
        <is>
          <t>Deconsolidation of subsidiary</t>
        </is>
      </c>
      <c r="B16" s="4" t="inlineStr">
        <is>
          <t xml:space="preserve"> </t>
        </is>
      </c>
      <c r="C16" s="4" t="inlineStr">
        <is>
          <t xml:space="preserve"> </t>
        </is>
      </c>
      <c r="D16" s="5" t="n">
        <v>855637</v>
      </c>
      <c r="E16" s="4" t="inlineStr">
        <is>
          <t xml:space="preserve"> </t>
        </is>
      </c>
      <c r="F16" s="5" t="n">
        <v>855637</v>
      </c>
    </row>
    <row r="17">
      <c r="A17" s="4" t="inlineStr">
        <is>
          <t>Share-based compensation</t>
        </is>
      </c>
      <c r="B17" s="4" t="inlineStr">
        <is>
          <t xml:space="preserve"> </t>
        </is>
      </c>
      <c r="C17" s="5" t="n">
        <v>3718</v>
      </c>
      <c r="D17" s="4" t="inlineStr">
        <is>
          <t xml:space="preserve"> </t>
        </is>
      </c>
      <c r="E17" s="4" t="inlineStr">
        <is>
          <t xml:space="preserve"> </t>
        </is>
      </c>
      <c r="F17" s="5" t="n">
        <v>3718</v>
      </c>
    </row>
    <row r="18">
      <c r="A18" s="4" t="inlineStr">
        <is>
          <t>Net loss from continuing operations</t>
        </is>
      </c>
      <c r="B18" s="4" t="inlineStr">
        <is>
          <t xml:space="preserve"> </t>
        </is>
      </c>
      <c r="C18" s="4" t="inlineStr">
        <is>
          <t xml:space="preserve"> </t>
        </is>
      </c>
      <c r="D18" s="5" t="n">
        <v>-13447956</v>
      </c>
      <c r="E18" s="4" t="inlineStr">
        <is>
          <t xml:space="preserve"> </t>
        </is>
      </c>
      <c r="F18" s="5" t="n">
        <v>-13447956</v>
      </c>
    </row>
    <row r="19">
      <c r="A19" s="4" t="inlineStr">
        <is>
          <t>Net income (loss) from discontinued operations</t>
        </is>
      </c>
      <c r="D19" s="5" t="n">
        <v>-16625555</v>
      </c>
      <c r="F19" s="5" t="n">
        <v>-16625555</v>
      </c>
    </row>
    <row r="20">
      <c r="A20" s="4" t="inlineStr">
        <is>
          <t>Foreign currency translation adjustment</t>
        </is>
      </c>
      <c r="B20" s="4" t="inlineStr">
        <is>
          <t xml:space="preserve"> </t>
        </is>
      </c>
      <c r="C20" s="4" t="inlineStr">
        <is>
          <t xml:space="preserve"> </t>
        </is>
      </c>
      <c r="D20" s="4" t="inlineStr">
        <is>
          <t xml:space="preserve"> </t>
        </is>
      </c>
      <c r="E20" s="5" t="n">
        <v>-13059</v>
      </c>
      <c r="F20" s="5" t="n">
        <v>-13059</v>
      </c>
    </row>
    <row r="21">
      <c r="A21" s="4" t="inlineStr">
        <is>
          <t>Balance at Dec. 31, 2021</t>
        </is>
      </c>
      <c r="B21" s="6" t="n">
        <v>14372</v>
      </c>
      <c r="C21" s="6" t="n">
        <v>32547585</v>
      </c>
      <c r="D21" s="6" t="n">
        <v>-29444185</v>
      </c>
      <c r="E21" s="6" t="n">
        <v>-341089</v>
      </c>
      <c r="F21" s="6" t="n">
        <v>2776683</v>
      </c>
    </row>
    <row r="22">
      <c r="A22" s="4" t="inlineStr">
        <is>
          <t>Balance (in Shares) at Dec. 31, 2021</t>
        </is>
      </c>
      <c r="B22" s="5" t="n">
        <v>14372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ing Concern (Details) - USD ($) $ / shares in Units, $ in Millions</t>
        </is>
      </c>
      <c r="B1" s="2" t="inlineStr">
        <is>
          <t>Apr. 14, 2022</t>
        </is>
      </c>
      <c r="C1" s="2" t="inlineStr">
        <is>
          <t>Feb. 23, 2022</t>
        </is>
      </c>
      <c r="D1" s="2" t="inlineStr">
        <is>
          <t>Mar. 09, 2021</t>
        </is>
      </c>
    </row>
    <row r="2">
      <c r="A2" s="3" t="inlineStr">
        <is>
          <t>Going Concern (Details) [Line Items]</t>
        </is>
      </c>
    </row>
    <row r="3">
      <c r="A3" s="4" t="inlineStr">
        <is>
          <t>Common stock shares</t>
        </is>
      </c>
      <c r="D3" s="5" t="n">
        <v>10238910</v>
      </c>
    </row>
    <row r="4">
      <c r="A4" s="4" t="inlineStr">
        <is>
          <t>Common stock purchase price per share (in Dollars per share)</t>
        </is>
      </c>
      <c r="D4" s="8" t="n">
        <v>2.93</v>
      </c>
    </row>
    <row r="5">
      <c r="A5" s="4" t="inlineStr">
        <is>
          <t>Forecast [Member]</t>
        </is>
      </c>
    </row>
    <row r="6">
      <c r="A6" s="3" t="inlineStr">
        <is>
          <t>Going Concern (Details) [Line Items]</t>
        </is>
      </c>
    </row>
    <row r="7">
      <c r="A7" s="4" t="inlineStr">
        <is>
          <t>Common stock shares</t>
        </is>
      </c>
      <c r="C7" s="5" t="n">
        <v>11952190</v>
      </c>
    </row>
    <row r="8">
      <c r="A8" s="4" t="inlineStr">
        <is>
          <t>Gross proceeds (in Dollars)</t>
        </is>
      </c>
      <c r="B8"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Schedule of carrying value of the assets and liabilities - Tianjin Takung [Member] - USD ($)</t>
        </is>
      </c>
      <c r="B1" s="2" t="inlineStr">
        <is>
          <t>Dec. 31, 2021</t>
        </is>
      </c>
      <c r="C1" s="2" t="inlineStr">
        <is>
          <t>Dec. 31, 2020</t>
        </is>
      </c>
    </row>
    <row r="2">
      <c r="A2" s="3" t="inlineStr">
        <is>
          <t>CURRENT ASSETS</t>
        </is>
      </c>
    </row>
    <row r="3">
      <c r="A3" s="4" t="inlineStr">
        <is>
          <t>Cash and cash equivalents</t>
        </is>
      </c>
      <c r="B3" s="6" t="n">
        <v>6039063</v>
      </c>
      <c r="C3" s="6" t="n">
        <v>3922665</v>
      </c>
    </row>
    <row r="4">
      <c r="A4" s="4" t="inlineStr">
        <is>
          <t>Restricted cash</t>
        </is>
      </c>
      <c r="B4" s="5" t="n">
        <v>52215458</v>
      </c>
      <c r="C4" s="5" t="n">
        <v>9144610</v>
      </c>
    </row>
    <row r="5">
      <c r="A5" s="4" t="inlineStr">
        <is>
          <t>Prepayment and other current assets, net</t>
        </is>
      </c>
      <c r="B5" s="5" t="n">
        <v>134943</v>
      </c>
      <c r="C5" s="5" t="n">
        <v>79539</v>
      </c>
    </row>
    <row r="6">
      <c r="A6" s="4" t="inlineStr">
        <is>
          <t>Amount due from affiliated entities</t>
        </is>
      </c>
      <c r="B6" s="5" t="n">
        <v>1455506</v>
      </c>
      <c r="C6" s="5" t="n">
        <v>1379393</v>
      </c>
    </row>
    <row r="7">
      <c r="A7" s="4" t="inlineStr">
        <is>
          <t>Amount due from related parties</t>
        </is>
      </c>
      <c r="B7" s="5" t="n">
        <v>6374007</v>
      </c>
      <c r="C7" s="5" t="n">
        <v>6225134</v>
      </c>
    </row>
    <row r="8">
      <c r="A8" s="4" t="inlineStr">
        <is>
          <t>Loan receivables</t>
        </is>
      </c>
      <c r="B8" s="5" t="n">
        <v>2196906</v>
      </c>
      <c r="C8" s="5" t="n">
        <v>2609748</v>
      </c>
    </row>
    <row r="9">
      <c r="A9" s="4" t="inlineStr">
        <is>
          <t>Total current assets</t>
        </is>
      </c>
      <c r="B9" s="5" t="n">
        <v>68415883</v>
      </c>
      <c r="C9" s="5" t="n">
        <v>23361089</v>
      </c>
    </row>
    <row r="10">
      <c r="A10" s="3" t="inlineStr">
        <is>
          <t>NON-CURRENT ASSETS</t>
        </is>
      </c>
    </row>
    <row r="11">
      <c r="A11" s="4" t="inlineStr">
        <is>
          <t>Property and equipment, net</t>
        </is>
      </c>
      <c r="B11" s="5" t="n">
        <v>86921</v>
      </c>
      <c r="C11" s="5" t="n">
        <v>231939</v>
      </c>
    </row>
    <row r="12">
      <c r="A12" s="4" t="inlineStr">
        <is>
          <t>Deferred tax assets, net</t>
        </is>
      </c>
      <c r="B12" s="4" t="inlineStr">
        <is>
          <t xml:space="preserve"> </t>
        </is>
      </c>
      <c r="C12" s="5" t="n">
        <v>125190</v>
      </c>
    </row>
    <row r="13">
      <c r="A13" s="4" t="inlineStr">
        <is>
          <t>Total non-current assets</t>
        </is>
      </c>
      <c r="B13" s="5" t="n">
        <v>86921</v>
      </c>
      <c r="C13" s="5" t="n">
        <v>357129</v>
      </c>
    </row>
    <row r="14">
      <c r="A14" s="4" t="inlineStr">
        <is>
          <t>TOTAL ASSETS</t>
        </is>
      </c>
      <c r="B14" s="5" t="n">
        <v>68502804</v>
      </c>
      <c r="C14" s="5" t="n">
        <v>23718218</v>
      </c>
    </row>
    <row r="15">
      <c r="A15" s="3" t="inlineStr">
        <is>
          <t>CURRENT LIABILITIES</t>
        </is>
      </c>
    </row>
    <row r="16">
      <c r="A16" s="4" t="inlineStr">
        <is>
          <t>Accrued expenses and other payables</t>
        </is>
      </c>
      <c r="B16" s="5" t="n">
        <v>549756</v>
      </c>
      <c r="C16" s="5" t="n">
        <v>436674</v>
      </c>
    </row>
    <row r="17">
      <c r="A17" s="4" t="inlineStr">
        <is>
          <t>Customer deposits</t>
        </is>
      </c>
      <c r="B17" s="5" t="n">
        <v>52215458</v>
      </c>
      <c r="C17" s="4" t="inlineStr">
        <is>
          <t xml:space="preserve"> </t>
        </is>
      </c>
    </row>
    <row r="18">
      <c r="A18" s="4" t="inlineStr">
        <is>
          <t>Amount due to affiliated entities</t>
        </is>
      </c>
      <c r="B18" s="5" t="n">
        <v>16690356</v>
      </c>
      <c r="C18" s="5" t="n">
        <v>23974218</v>
      </c>
    </row>
    <row r="19">
      <c r="A19" s="4" t="inlineStr">
        <is>
          <t>Tax payable</t>
        </is>
      </c>
      <c r="B19" s="4" t="inlineStr">
        <is>
          <t xml:space="preserve"> </t>
        </is>
      </c>
      <c r="C19" s="5" t="n">
        <v>20003</v>
      </c>
    </row>
    <row r="20">
      <c r="A20" s="4" t="inlineStr">
        <is>
          <t>Total current liabilities</t>
        </is>
      </c>
      <c r="B20" s="5" t="n">
        <v>69455570</v>
      </c>
      <c r="C20" s="5" t="n">
        <v>24430895</v>
      </c>
    </row>
    <row r="21">
      <c r="A21" s="4" t="inlineStr">
        <is>
          <t>NON-CURRENT LIABILITIES</t>
        </is>
      </c>
      <c r="B21" s="4" t="inlineStr">
        <is>
          <t xml:space="preserve"> </t>
        </is>
      </c>
      <c r="C21" s="4" t="inlineStr">
        <is>
          <t xml:space="preserve"> </t>
        </is>
      </c>
    </row>
    <row r="22">
      <c r="A22" s="4" t="inlineStr">
        <is>
          <t>TOTAL LIABILITIES</t>
        </is>
      </c>
      <c r="B22" s="6" t="n">
        <v>69455570</v>
      </c>
      <c r="C22" s="6" t="n">
        <v>24430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vestments (Details)</t>
        </is>
      </c>
      <c r="B1" s="2" t="inlineStr">
        <is>
          <t>12 Months Ended</t>
        </is>
      </c>
    </row>
    <row r="2">
      <c r="B2" s="2" t="inlineStr">
        <is>
          <t>Dec. 31, 2021USD ($)</t>
        </is>
      </c>
    </row>
    <row r="3">
      <c r="A3" s="3" t="inlineStr">
        <is>
          <t>Investments, Debt and Equity Securities [Abstract]</t>
        </is>
      </c>
    </row>
    <row r="4">
      <c r="A4" s="4" t="inlineStr">
        <is>
          <t>Impairment charge</t>
        </is>
      </c>
      <c r="B4" s="6" t="n">
        <v>13335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 Schedule of non-marketable investment - USD ($)</t>
        </is>
      </c>
      <c r="B1" s="2" t="inlineStr">
        <is>
          <t>Dec. 31, 2021</t>
        </is>
      </c>
      <c r="C1" s="2" t="inlineStr">
        <is>
          <t>Dec. 31, 2020</t>
        </is>
      </c>
    </row>
    <row r="2">
      <c r="A2" s="3" t="inlineStr">
        <is>
          <t>Schedule of non-marketable investment [Abstract]</t>
        </is>
      </c>
    </row>
    <row r="3">
      <c r="A3" s="4" t="inlineStr">
        <is>
          <t>Total initial cost</t>
        </is>
      </c>
      <c r="B3" s="6" t="n">
        <v>10630120</v>
      </c>
      <c r="C3" s="4" t="inlineStr">
        <is>
          <t xml:space="preserve"> </t>
        </is>
      </c>
    </row>
    <row r="4">
      <c r="A4" s="4" t="inlineStr">
        <is>
          <t>Cumulative net gain (loss)</t>
        </is>
      </c>
      <c r="B4" s="4" t="inlineStr">
        <is>
          <t xml:space="preserve"> </t>
        </is>
      </c>
      <c r="C4" s="4" t="inlineStr">
        <is>
          <t xml:space="preserve"> </t>
        </is>
      </c>
    </row>
    <row r="5">
      <c r="A5" s="4" t="inlineStr">
        <is>
          <t>Provision for impairment</t>
        </is>
      </c>
      <c r="B5" s="5" t="n">
        <v>-1333506</v>
      </c>
      <c r="C5" s="4" t="inlineStr">
        <is>
          <t xml:space="preserve"> </t>
        </is>
      </c>
    </row>
    <row r="6">
      <c r="A6" s="4" t="inlineStr">
        <is>
          <t>Total carrying value</t>
        </is>
      </c>
      <c r="B6" s="6" t="n">
        <v>9296614</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Asset Impairments (Details)</t>
        </is>
      </c>
      <c r="B1" s="2" t="inlineStr">
        <is>
          <t>12 Months Ended</t>
        </is>
      </c>
    </row>
    <row r="2">
      <c r="B2" s="2" t="inlineStr">
        <is>
          <t>Dec. 31, 2021USD ($)</t>
        </is>
      </c>
    </row>
    <row r="3">
      <c r="A3" s="3" t="inlineStr">
        <is>
          <t>Goodwill and Intangible Assets Disclosure [Abstract]</t>
        </is>
      </c>
    </row>
    <row r="4">
      <c r="A4" s="4" t="inlineStr">
        <is>
          <t>Asset impairment charges</t>
        </is>
      </c>
      <c r="B4" s="6" t="n">
        <v>165387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sset Impairments (Details) - Schedule of asset impairment - USD ($)</t>
        </is>
      </c>
      <c r="B1" s="2" t="inlineStr">
        <is>
          <t>12 Months Ended</t>
        </is>
      </c>
    </row>
    <row r="2">
      <c r="B2" s="2" t="inlineStr">
        <is>
          <t>Dec. 31, 2021</t>
        </is>
      </c>
      <c r="C2" s="2" t="inlineStr">
        <is>
          <t>Dec. 31, 2020</t>
        </is>
      </c>
    </row>
    <row r="3">
      <c r="A3" s="3" t="inlineStr">
        <is>
          <t>Schedule of asset impairment [Abstract]</t>
        </is>
      </c>
    </row>
    <row r="4">
      <c r="A4" s="4" t="inlineStr">
        <is>
          <t>Receivables from Tianjin Takung</t>
        </is>
      </c>
      <c r="B4" s="6" t="n">
        <v>16388254</v>
      </c>
      <c r="C4" s="4" t="inlineStr">
        <is>
          <t xml:space="preserve"> </t>
        </is>
      </c>
    </row>
    <row r="5">
      <c r="A5" s="4" t="inlineStr">
        <is>
          <t>Investment in Tianjin Takung</t>
        </is>
      </c>
      <c r="B5" s="5" t="n">
        <v>150527</v>
      </c>
      <c r="C5" s="4" t="inlineStr">
        <is>
          <t xml:space="preserve"> </t>
        </is>
      </c>
    </row>
    <row r="6">
      <c r="A6" s="4" t="inlineStr">
        <is>
          <t>Subtotal</t>
        </is>
      </c>
      <c r="B6" s="5" t="n">
        <v>16538781</v>
      </c>
      <c r="C6" s="4" t="inlineStr">
        <is>
          <t xml:space="preserve"> </t>
        </is>
      </c>
    </row>
    <row r="7">
      <c r="A7" s="4" t="inlineStr">
        <is>
          <t>Less: asset impairments – discontinued operations</t>
        </is>
      </c>
      <c r="B7" s="5" t="n">
        <v>-16538781</v>
      </c>
      <c r="C7" s="4" t="inlineStr">
        <is>
          <t xml:space="preserve"> </t>
        </is>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Net (Details) - Schedule of prepayment and other current assets - USD ($)</t>
        </is>
      </c>
      <c r="B1" s="2" t="inlineStr">
        <is>
          <t>Dec. 31, 2021</t>
        </is>
      </c>
      <c r="C1" s="2" t="inlineStr">
        <is>
          <t>Dec. 31, 2020</t>
        </is>
      </c>
    </row>
    <row r="2">
      <c r="A2" s="3" t="inlineStr">
        <is>
          <t>Schedule of prepayment and other current assets [Abstract]</t>
        </is>
      </c>
    </row>
    <row r="3">
      <c r="A3" s="4" t="inlineStr">
        <is>
          <t>Prepaid tax</t>
        </is>
      </c>
      <c r="B3" s="4" t="inlineStr">
        <is>
          <t xml:space="preserve"> </t>
        </is>
      </c>
      <c r="C3" s="6" t="n">
        <v>32262</v>
      </c>
    </row>
    <row r="4">
      <c r="A4" s="4" t="inlineStr">
        <is>
          <t>Prepaid service fees</t>
        </is>
      </c>
      <c r="B4" s="5" t="n">
        <v>196497</v>
      </c>
      <c r="C4" s="5" t="n">
        <v>202647</v>
      </c>
    </row>
    <row r="5">
      <c r="A5" s="4" t="inlineStr">
        <is>
          <t>Staff advance</t>
        </is>
      </c>
      <c r="B5" s="4" t="inlineStr">
        <is>
          <t xml:space="preserve"> </t>
        </is>
      </c>
      <c r="C5" s="5" t="n">
        <v>2299</v>
      </c>
    </row>
    <row r="6">
      <c r="A6" s="4" t="inlineStr">
        <is>
          <t>Deposit</t>
        </is>
      </c>
      <c r="B6" s="5" t="n">
        <v>5557</v>
      </c>
      <c r="C6" s="5" t="n">
        <v>35879</v>
      </c>
    </row>
    <row r="7">
      <c r="A7" s="4" t="inlineStr">
        <is>
          <t>Other current assets</t>
        </is>
      </c>
      <c r="B7" s="5" t="n">
        <v>2791</v>
      </c>
      <c r="C7" s="5" t="n">
        <v>6300</v>
      </c>
    </row>
    <row r="8">
      <c r="A8" s="4" t="inlineStr">
        <is>
          <t>Less: allowance for doubtful accounts</t>
        </is>
      </c>
      <c r="B8" s="4" t="inlineStr">
        <is>
          <t xml:space="preserve"> </t>
        </is>
      </c>
      <c r="C8" s="4" t="inlineStr">
        <is>
          <t xml:space="preserve"> </t>
        </is>
      </c>
    </row>
    <row r="9">
      <c r="A9" s="4" t="inlineStr">
        <is>
          <t>Subtotal</t>
        </is>
      </c>
      <c r="B9" s="5" t="n">
        <v>204845</v>
      </c>
      <c r="C9" s="5" t="n">
        <v>279387</v>
      </c>
    </row>
    <row r="10">
      <c r="A10" s="4" t="inlineStr">
        <is>
          <t>Less: Prepayment and other current assets, net – discontinued operations</t>
        </is>
      </c>
      <c r="B10" s="5" t="n">
        <v>-34937</v>
      </c>
      <c r="C10" s="5" t="n">
        <v>-137137</v>
      </c>
    </row>
    <row r="11">
      <c r="A11" s="4" t="inlineStr">
        <is>
          <t>Prepayment and other current assets, net</t>
        </is>
      </c>
      <c r="B11" s="6" t="n">
        <v>169908</v>
      </c>
      <c r="C11" s="6" t="n">
        <v>142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count Receivables, Net (Details) - USD ($)</t>
        </is>
      </c>
      <c r="B1" s="2" t="inlineStr">
        <is>
          <t>12 Months Ended</t>
        </is>
      </c>
    </row>
    <row r="2">
      <c r="B2" s="2" t="inlineStr">
        <is>
          <t>Dec. 31, 2021</t>
        </is>
      </c>
      <c r="C2" s="2" t="inlineStr">
        <is>
          <t>Dec. 31, 2020</t>
        </is>
      </c>
    </row>
    <row r="3">
      <c r="A3" s="3" t="inlineStr">
        <is>
          <t>Receivables [Abstract]</t>
        </is>
      </c>
    </row>
    <row r="4">
      <c r="A4" s="4" t="inlineStr">
        <is>
          <t>Provision for doubtful debts</t>
        </is>
      </c>
      <c r="B4" s="6" t="n">
        <v>154387</v>
      </c>
      <c r="C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 Receivables, Net (Details) - Schedule of account receivables - USD ($)</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ess: allowance for doubtful accounts</t>
        </is>
      </c>
      <c r="B4" s="6" t="n">
        <v>-154771</v>
      </c>
      <c r="C4" s="4" t="inlineStr">
        <is>
          <t xml:space="preserve"> </t>
        </is>
      </c>
    </row>
    <row r="5">
      <c r="A5" s="4" t="inlineStr">
        <is>
          <t>Subtotal</t>
        </is>
      </c>
      <c r="B5" s="5" t="n">
        <v>120000</v>
      </c>
      <c r="C5" s="4" t="inlineStr">
        <is>
          <t xml:space="preserve"> </t>
        </is>
      </c>
    </row>
    <row r="6">
      <c r="A6" s="4" t="inlineStr">
        <is>
          <t>Less: Accounts receivables, net- discontinued operations</t>
        </is>
      </c>
      <c r="B6" s="4" t="inlineStr">
        <is>
          <t xml:space="preserve"> </t>
        </is>
      </c>
      <c r="C6" s="5" t="n">
        <v>-154771</v>
      </c>
    </row>
    <row r="7">
      <c r="A7" s="4" t="inlineStr">
        <is>
          <t>Account receivables, net</t>
        </is>
      </c>
      <c r="B7" s="5" t="n">
        <v>120000</v>
      </c>
      <c r="C7" s="4" t="inlineStr">
        <is>
          <t xml:space="preserve"> </t>
        </is>
      </c>
    </row>
    <row r="8">
      <c r="A8" s="4" t="inlineStr">
        <is>
          <t>Listing Fee [Member]</t>
        </is>
      </c>
    </row>
    <row r="9">
      <c r="A9" s="3" t="inlineStr">
        <is>
          <t>Accounts, Notes, Loans and Financing Receivable [Line Items]</t>
        </is>
      </c>
    </row>
    <row r="10">
      <c r="A10" s="4" t="inlineStr">
        <is>
          <t>Listing fee</t>
        </is>
      </c>
      <c r="B10" s="5" t="n">
        <v>154771</v>
      </c>
      <c r="C10" s="5" t="n">
        <v>154771</v>
      </c>
    </row>
    <row r="11">
      <c r="A11" s="4" t="inlineStr">
        <is>
          <t>Consultancy Service [Member]</t>
        </is>
      </c>
    </row>
    <row r="12">
      <c r="A12" s="3" t="inlineStr">
        <is>
          <t>Accounts, Notes, Loans and Financing Receivable [Line Items]</t>
        </is>
      </c>
    </row>
    <row r="13">
      <c r="A13" s="4" t="inlineStr">
        <is>
          <t>Consultancy service</t>
        </is>
      </c>
      <c r="B13" s="6" t="n">
        <v>120000</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14" customWidth="1" min="2" max="2"/>
    <col width="21" customWidth="1" min="3" max="3"/>
    <col width="21" customWidth="1" min="4" max="4"/>
    <col width="21" customWidth="1" min="5" max="5"/>
    <col width="21" customWidth="1" min="6" max="6"/>
  </cols>
  <sheetData>
    <row r="1">
      <c r="A1" s="1" t="inlineStr">
        <is>
          <t>Loan Receivables (Details)</t>
        </is>
      </c>
      <c r="B1" s="2" t="inlineStr">
        <is>
          <t>Dec. 31, 2021</t>
        </is>
      </c>
      <c r="C1" s="2" t="inlineStr">
        <is>
          <t>Dec. 31, 2020USD ($)</t>
        </is>
      </c>
      <c r="D1" s="2" t="inlineStr">
        <is>
          <t>Dec. 31, 2020CNY (¥)</t>
        </is>
      </c>
      <c r="E1" s="2" t="inlineStr">
        <is>
          <t>Nov. 30, 2020USD ($)</t>
        </is>
      </c>
      <c r="F1" s="2" t="inlineStr">
        <is>
          <t>Nov. 30, 2020CNY (¥)</t>
        </is>
      </c>
    </row>
    <row r="2">
      <c r="A2" s="4" t="inlineStr">
        <is>
          <t>Tianjin Takung [Member]</t>
        </is>
      </c>
    </row>
    <row r="3">
      <c r="A3" s="3" t="inlineStr">
        <is>
          <t>Loan Receivables (Details) [Line Items]</t>
        </is>
      </c>
    </row>
    <row r="4">
      <c r="A4" s="4" t="inlineStr">
        <is>
          <t>Interest rate of debt</t>
        </is>
      </c>
      <c r="B4" s="4" t="inlineStr">
        <is>
          <t>6.00%</t>
        </is>
      </c>
    </row>
    <row r="5">
      <c r="A5" s="4" t="inlineStr">
        <is>
          <t>Short term financing net amount</t>
        </is>
      </c>
      <c r="E5" s="6" t="n">
        <v>996169</v>
      </c>
      <c r="F5" s="12" t="n">
        <v>6500000</v>
      </c>
    </row>
    <row r="6">
      <c r="A6" s="4" t="inlineStr">
        <is>
          <t>Short-term financing, balance amount</t>
        </is>
      </c>
      <c r="C6" s="6" t="n">
        <v>464153</v>
      </c>
      <c r="D6" s="12" t="n">
        <v>3028603</v>
      </c>
    </row>
    <row r="7">
      <c r="A7" s="4" t="inlineStr">
        <is>
          <t>Short-term financing, principal amount</t>
        </is>
      </c>
      <c r="C7" s="5" t="n">
        <v>459770</v>
      </c>
      <c r="D7" s="5" t="n">
        <v>3000000</v>
      </c>
    </row>
    <row r="8">
      <c r="A8" s="4" t="inlineStr">
        <is>
          <t>Interest receivable</t>
        </is>
      </c>
      <c r="C8" s="6" t="n">
        <v>4383</v>
      </c>
      <c r="D8" s="12" t="n">
        <v>28603</v>
      </c>
    </row>
    <row r="9">
      <c r="A9" s="4" t="inlineStr">
        <is>
          <t>Friend Sourcing Ltd [Member]</t>
        </is>
      </c>
    </row>
    <row r="10">
      <c r="A10" s="3" t="inlineStr">
        <is>
          <t>Loan Receivables (Details) [Line Items]</t>
        </is>
      </c>
    </row>
    <row r="11">
      <c r="A11" s="4" t="inlineStr">
        <is>
          <t>Interest rate of debt</t>
        </is>
      </c>
      <c r="B11"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6" t="n">
        <v>-13447956</v>
      </c>
      <c r="C4" s="6" t="n">
        <v>-770073</v>
      </c>
    </row>
    <row r="5">
      <c r="A5" s="4" t="inlineStr">
        <is>
          <t>Net (loss) income from discontinued operations</t>
        </is>
      </c>
      <c r="B5" s="5" t="n">
        <v>-16625555</v>
      </c>
      <c r="C5" s="5" t="n">
        <v>157435</v>
      </c>
    </row>
    <row r="6">
      <c r="A6" s="3" t="inlineStr">
        <is>
          <t>Adjustments to reconcile net loss to net cash used in operating activities:</t>
        </is>
      </c>
    </row>
    <row r="7">
      <c r="A7" s="4" t="inlineStr">
        <is>
          <t>Depreciation</t>
        </is>
      </c>
      <c r="B7" s="5" t="n">
        <v>117</v>
      </c>
      <c r="C7" s="5" t="n">
        <v>5229</v>
      </c>
    </row>
    <row r="8">
      <c r="A8" s="4" t="inlineStr">
        <is>
          <t>Changes in exchange rate</t>
        </is>
      </c>
      <c r="B8" s="5" t="n">
        <v>-612639</v>
      </c>
      <c r="C8" s="5" t="n">
        <v>-123249</v>
      </c>
    </row>
    <row r="9">
      <c r="A9" s="4" t="inlineStr">
        <is>
          <t>Share-based compensation</t>
        </is>
      </c>
      <c r="B9" s="5" t="n">
        <v>10881967</v>
      </c>
      <c r="C9" s="5" t="n">
        <v>37527</v>
      </c>
    </row>
    <row r="10">
      <c r="A10" s="4" t="inlineStr">
        <is>
          <t>Gain on extinguishment of debts</t>
        </is>
      </c>
      <c r="B10" s="5" t="n">
        <v>-1331191</v>
      </c>
      <c r="C10" s="4" t="inlineStr">
        <is>
          <t xml:space="preserve"> </t>
        </is>
      </c>
    </row>
    <row r="11">
      <c r="A11" s="4" t="inlineStr">
        <is>
          <t>Non-marketable investment impairment</t>
        </is>
      </c>
      <c r="B11" s="5" t="n">
        <v>1333506</v>
      </c>
      <c r="C11" s="4" t="inlineStr">
        <is>
          <t xml:space="preserve"> </t>
        </is>
      </c>
    </row>
    <row r="12">
      <c r="A12" s="3" t="inlineStr">
        <is>
          <t>Changes in operating assets and liabilities (decrease) increase in:</t>
        </is>
      </c>
    </row>
    <row r="13">
      <c r="A13" s="4" t="inlineStr">
        <is>
          <t>Prepayment and deposits</t>
        </is>
      </c>
      <c r="B13" s="5" t="n">
        <v>-5557</v>
      </c>
      <c r="C13" s="4" t="inlineStr">
        <is>
          <t xml:space="preserve"> </t>
        </is>
      </c>
    </row>
    <row r="14">
      <c r="A14" s="4" t="inlineStr">
        <is>
          <t>Other non-current assets</t>
        </is>
      </c>
      <c r="B14" s="5" t="n">
        <v>-22101</v>
      </c>
      <c r="C14" s="5" t="n">
        <v>-78662</v>
      </c>
    </row>
    <row r="15">
      <c r="A15" s="4" t="inlineStr">
        <is>
          <t>Account receivables</t>
        </is>
      </c>
      <c r="B15" s="5" t="n">
        <v>-120000</v>
      </c>
      <c r="C15" s="4" t="inlineStr">
        <is>
          <t xml:space="preserve"> </t>
        </is>
      </c>
    </row>
    <row r="16">
      <c r="A16" s="4" t="inlineStr">
        <is>
          <t>Amount due to related parties</t>
        </is>
      </c>
      <c r="B16" s="4" t="inlineStr">
        <is>
          <t xml:space="preserve"> </t>
        </is>
      </c>
      <c r="C16" s="5" t="n">
        <v>-61761</v>
      </c>
    </row>
    <row r="17">
      <c r="A17" s="4" t="inlineStr">
        <is>
          <t>Accrued expenses and other payables</t>
        </is>
      </c>
      <c r="B17" s="5" t="n">
        <v>135419</v>
      </c>
      <c r="C17" s="5" t="n">
        <v>-6305</v>
      </c>
    </row>
    <row r="18">
      <c r="A18" s="4" t="inlineStr">
        <is>
          <t>Net cash used in operating activities-continuing operations</t>
        </is>
      </c>
      <c r="B18" s="5" t="n">
        <v>-3188435</v>
      </c>
      <c r="C18" s="5" t="n">
        <v>-997294</v>
      </c>
    </row>
    <row r="19">
      <c r="A19" s="4" t="inlineStr">
        <is>
          <t>Net cash used in operating activities-discontinued operations</t>
        </is>
      </c>
      <c r="B19" s="5" t="n">
        <v>-12923713</v>
      </c>
      <c r="C19" s="5" t="n">
        <v>-6845506</v>
      </c>
    </row>
    <row r="20">
      <c r="A20" s="4" t="inlineStr">
        <is>
          <t>Net cash used in operating activities</t>
        </is>
      </c>
      <c r="B20" s="5" t="n">
        <v>-16112148</v>
      </c>
      <c r="C20" s="5" t="n">
        <v>-7842800</v>
      </c>
    </row>
    <row r="21">
      <c r="A21" s="3" t="inlineStr">
        <is>
          <t>Cash flows from investing activities:</t>
        </is>
      </c>
    </row>
    <row r="22">
      <c r="A22" s="4" t="inlineStr">
        <is>
          <t>Purchase of property and equipment</t>
        </is>
      </c>
      <c r="B22" s="5" t="n">
        <v>-7024</v>
      </c>
      <c r="C22" s="4" t="inlineStr">
        <is>
          <t xml:space="preserve"> </t>
        </is>
      </c>
    </row>
    <row r="23">
      <c r="A23" s="4" t="inlineStr">
        <is>
          <t>Purchase of a non-marketable investment</t>
        </is>
      </c>
      <c r="B23" s="5" t="n">
        <v>-500000</v>
      </c>
      <c r="C23" s="4" t="inlineStr">
        <is>
          <t xml:space="preserve"> </t>
        </is>
      </c>
    </row>
    <row r="24">
      <c r="A24" s="4" t="inlineStr">
        <is>
          <t>Net cash used in investing activities-continuing operations</t>
        </is>
      </c>
      <c r="B24" s="5" t="n">
        <v>-507024</v>
      </c>
      <c r="C24" s="4" t="inlineStr">
        <is>
          <t xml:space="preserve"> </t>
        </is>
      </c>
    </row>
    <row r="25">
      <c r="A25" s="4" t="inlineStr">
        <is>
          <t>Net cash used in investing activities-discontinued operations</t>
        </is>
      </c>
      <c r="B25" s="5" t="n">
        <v>-457</v>
      </c>
      <c r="C25" s="5" t="n">
        <v>-454736</v>
      </c>
    </row>
    <row r="26">
      <c r="A26" s="4" t="inlineStr">
        <is>
          <t>Net cash used in investing activities</t>
        </is>
      </c>
      <c r="B26" s="5" t="n">
        <v>-507481</v>
      </c>
      <c r="C26" s="5" t="n">
        <v>-454736</v>
      </c>
    </row>
    <row r="27">
      <c r="A27" s="3" t="inlineStr">
        <is>
          <t>Cash flows from financing activities:</t>
        </is>
      </c>
    </row>
    <row r="28">
      <c r="A28" s="4" t="inlineStr">
        <is>
          <t>Proceeds from stock option exercised</t>
        </is>
      </c>
      <c r="B28" s="5" t="n">
        <v>180485</v>
      </c>
      <c r="C28" s="4" t="inlineStr">
        <is>
          <t xml:space="preserve"> </t>
        </is>
      </c>
    </row>
    <row r="29">
      <c r="A29" s="4" t="inlineStr">
        <is>
          <t>Proceeds from a private placement</t>
        </is>
      </c>
      <c r="B29" s="5" t="n">
        <v>5000000</v>
      </c>
      <c r="C29" s="4" t="inlineStr">
        <is>
          <t xml:space="preserve"> </t>
        </is>
      </c>
    </row>
    <row r="30">
      <c r="A30" s="4" t="inlineStr">
        <is>
          <t>Net cash provided by financing activities-continuing operations</t>
        </is>
      </c>
      <c r="B30" s="5" t="n">
        <v>5180485</v>
      </c>
      <c r="C30" s="4" t="inlineStr">
        <is>
          <t xml:space="preserve"> </t>
        </is>
      </c>
    </row>
    <row r="31">
      <c r="A31" s="4" t="inlineStr">
        <is>
          <t>Net cash provided by financing activities-discontinued operations</t>
        </is>
      </c>
      <c r="B31" s="4" t="inlineStr">
        <is>
          <t xml:space="preserve"> </t>
        </is>
      </c>
      <c r="C31" s="4" t="inlineStr">
        <is>
          <t xml:space="preserve"> </t>
        </is>
      </c>
    </row>
    <row r="32">
      <c r="A32" s="4" t="inlineStr">
        <is>
          <t>Net cash provided by financing activities</t>
        </is>
      </c>
      <c r="B32" s="5" t="n">
        <v>5180485</v>
      </c>
      <c r="C32" s="4" t="inlineStr">
        <is>
          <t xml:space="preserve"> </t>
        </is>
      </c>
    </row>
    <row r="33">
      <c r="A33" s="4" t="inlineStr">
        <is>
          <t>Effect of exchange rate change on cash and cash equivalents, and restricted cash from continuing operations</t>
        </is>
      </c>
      <c r="B33" s="5" t="n">
        <v>-13061</v>
      </c>
      <c r="C33" s="4" t="inlineStr">
        <is>
          <t xml:space="preserve"> </t>
        </is>
      </c>
    </row>
    <row r="34">
      <c r="A34" s="4" t="inlineStr">
        <is>
          <t>Effect of exchange rate change on cash and cash equivalents, and restricted cash from discontinued operations</t>
        </is>
      </c>
      <c r="B34" s="5" t="n">
        <v>-548845</v>
      </c>
      <c r="C34" s="5" t="n">
        <v>311127</v>
      </c>
    </row>
    <row r="35">
      <c r="A35" s="4" t="inlineStr">
        <is>
          <t>Effect of exchange rate change on cash and cash equivalents, Total</t>
        </is>
      </c>
      <c r="B35" s="5" t="n">
        <v>-561906</v>
      </c>
      <c r="C35" s="5" t="n">
        <v>311127</v>
      </c>
    </row>
    <row r="36">
      <c r="A36" s="4" t="inlineStr">
        <is>
          <t>Net change in cash and cash equivalents, and restricted cash from continuing operations</t>
        </is>
      </c>
      <c r="B36" s="5" t="n">
        <v>1471965</v>
      </c>
      <c r="C36" s="5" t="n">
        <v>-997294</v>
      </c>
    </row>
    <row r="37">
      <c r="A37" s="4" t="inlineStr">
        <is>
          <t>Net change in cash and cash equivalents, and restricted cash from discontinued operations</t>
        </is>
      </c>
      <c r="B37" s="5" t="n">
        <v>-13473015</v>
      </c>
      <c r="C37" s="5" t="n">
        <v>-6989115</v>
      </c>
    </row>
    <row r="38">
      <c r="A38" s="4" t="inlineStr">
        <is>
          <t>Net change in cash and cash equivalents, and restricted cash, Total</t>
        </is>
      </c>
      <c r="B38" s="5" t="n">
        <v>-12001050</v>
      </c>
      <c r="C38" s="5" t="n">
        <v>-7986409</v>
      </c>
    </row>
    <row r="39">
      <c r="A39" s="4" t="inlineStr">
        <is>
          <t>Cash and cash equivalents, and restricted cash beginning balance from continuing operations</t>
        </is>
      </c>
      <c r="B39" s="5" t="n">
        <v>31188</v>
      </c>
      <c r="C39" s="5" t="n">
        <v>1028482</v>
      </c>
    </row>
    <row r="40">
      <c r="A40" s="4" t="inlineStr">
        <is>
          <t>Cash and cash equivalents, and restricted cash beginning balance from discontinued operations</t>
        </is>
      </c>
      <c r="B40" s="5" t="n">
        <v>13811557</v>
      </c>
      <c r="C40" s="5" t="n">
        <v>20800672</v>
      </c>
    </row>
    <row r="41">
      <c r="A41" s="4" t="inlineStr">
        <is>
          <t>Cash and cash equivalents, and restricted cash beginning balance</t>
        </is>
      </c>
      <c r="B41" s="5" t="n">
        <v>13842745</v>
      </c>
      <c r="C41" s="5" t="n">
        <v>21829154</v>
      </c>
    </row>
    <row r="42">
      <c r="A42" s="4" t="inlineStr">
        <is>
          <t>Cash and cash equivalents, and restricted cash ending balance from continuing operations</t>
        </is>
      </c>
      <c r="B42" s="5" t="n">
        <v>1503153</v>
      </c>
      <c r="C42" s="5" t="n">
        <v>31188</v>
      </c>
    </row>
    <row r="43">
      <c r="A43" s="4" t="inlineStr">
        <is>
          <t>Cash and cash equivalents, and restricted cash ending balance from discontinued operations</t>
        </is>
      </c>
      <c r="B43" s="5" t="n">
        <v>338542</v>
      </c>
      <c r="C43" s="5" t="n">
        <v>13811557</v>
      </c>
    </row>
    <row r="44">
      <c r="A44" s="4" t="inlineStr">
        <is>
          <t>Cash and cash equivalents, and restricted cash ending balance</t>
        </is>
      </c>
      <c r="B44" s="5" t="n">
        <v>1841695</v>
      </c>
      <c r="C44" s="5" t="n">
        <v>13842745</v>
      </c>
    </row>
    <row r="45">
      <c r="A45" s="3" t="inlineStr">
        <is>
          <t>Reconciliation of cash, cash equivalents, and restricted cash to the consolidated balance sheets</t>
        </is>
      </c>
    </row>
    <row r="46">
      <c r="A46" s="4" t="inlineStr">
        <is>
          <t>Cash and cash equivalents-continuing operations</t>
        </is>
      </c>
      <c r="B46" s="5" t="n">
        <v>1503153</v>
      </c>
      <c r="C46" s="5" t="n">
        <v>31188</v>
      </c>
    </row>
    <row r="47">
      <c r="A47" s="4" t="inlineStr">
        <is>
          <t>Total cash and cash equivalents -continuing operations</t>
        </is>
      </c>
      <c r="B47" s="5" t="n">
        <v>1503153</v>
      </c>
      <c r="C47" s="5" t="n">
        <v>31188</v>
      </c>
    </row>
    <row r="48">
      <c r="A48" s="4" t="inlineStr">
        <is>
          <t>Cash and cash equivalents-discontinued operations</t>
        </is>
      </c>
      <c r="B48" s="5" t="n">
        <v>338542</v>
      </c>
      <c r="C48" s="5" t="n">
        <v>4666947</v>
      </c>
    </row>
    <row r="49">
      <c r="A49" s="4" t="inlineStr">
        <is>
          <t>Restricted cash – discontinued operations</t>
        </is>
      </c>
      <c r="B49" s="4" t="inlineStr">
        <is>
          <t xml:space="preserve"> </t>
        </is>
      </c>
      <c r="C49" s="5" t="n">
        <v>9144610</v>
      </c>
    </row>
    <row r="50">
      <c r="A50" s="4" t="inlineStr">
        <is>
          <t>Total cash, cash equivalents and restricted cash – discontinued operations</t>
        </is>
      </c>
      <c r="B50" s="5" t="n">
        <v>338542</v>
      </c>
      <c r="C50" s="5" t="n">
        <v>13811557</v>
      </c>
    </row>
    <row r="51">
      <c r="A51" s="4" t="inlineStr">
        <is>
          <t>Total cash, cash equivalents, and restricted cash</t>
        </is>
      </c>
      <c r="B51" s="5" t="n">
        <v>1841695</v>
      </c>
      <c r="C51" s="5" t="n">
        <v>13842745</v>
      </c>
    </row>
    <row r="52">
      <c r="A52" s="3" t="inlineStr">
        <is>
          <t>Supplemental cash flows information:</t>
        </is>
      </c>
    </row>
    <row r="53">
      <c r="A53" s="4" t="inlineStr">
        <is>
          <t>Cash paid for interest-continuing operations</t>
        </is>
      </c>
      <c r="B53" s="4" t="inlineStr">
        <is>
          <t xml:space="preserve"> </t>
        </is>
      </c>
      <c r="C53" s="4" t="inlineStr">
        <is>
          <t xml:space="preserve"> </t>
        </is>
      </c>
    </row>
    <row r="54">
      <c r="A54" s="4" t="inlineStr">
        <is>
          <t>Cash paid for interest-discontinued operations</t>
        </is>
      </c>
      <c r="B54" s="5" t="n">
        <v>86795</v>
      </c>
      <c r="C54" s="4" t="inlineStr">
        <is>
          <t xml:space="preserve"> </t>
        </is>
      </c>
    </row>
    <row r="55">
      <c r="A55" s="4" t="inlineStr">
        <is>
          <t>Cash paid for income taxes-continuing operations</t>
        </is>
      </c>
      <c r="B55" s="4" t="inlineStr">
        <is>
          <t xml:space="preserve"> </t>
        </is>
      </c>
      <c r="C55" s="4" t="inlineStr">
        <is>
          <t xml:space="preserve"> </t>
        </is>
      </c>
    </row>
    <row r="56">
      <c r="A56" s="4" t="inlineStr">
        <is>
          <t>Cash paid for income taxes-discontinued operations</t>
        </is>
      </c>
      <c r="B56" s="6" t="n">
        <v>86137</v>
      </c>
      <c r="C56" s="6" t="n">
        <v>588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7" customWidth="1" min="2" max="2"/>
    <col width="47" customWidth="1" min="3" max="3"/>
    <col width="21" customWidth="1" min="4" max="4"/>
  </cols>
  <sheetData>
    <row r="1">
      <c r="A1" s="1" t="inlineStr">
        <is>
          <t>Loan Receivables (Details) - Schedule of the loan agreements in loan receivables balance</t>
        </is>
      </c>
      <c r="B1" s="2" t="inlineStr">
        <is>
          <t>12 Months Ended</t>
        </is>
      </c>
    </row>
    <row r="2">
      <c r="B2" s="2" t="inlineStr">
        <is>
          <t>Dec. 31, 2021USD ($)</t>
        </is>
      </c>
      <c r="C2" s="2" t="inlineStr">
        <is>
          <t>Dec. 31, 2021CNY (¥)</t>
        </is>
      </c>
      <c r="D2" s="2" t="inlineStr">
        <is>
          <t>Dec. 31, 2020USD ($)</t>
        </is>
      </c>
    </row>
    <row r="3">
      <c r="A3" s="3" t="inlineStr">
        <is>
          <t>Accounts, Notes, Loans and Financing Receivable [Line Items]</t>
        </is>
      </c>
    </row>
    <row r="4">
      <c r="A4" s="4" t="inlineStr">
        <is>
          <t>Loans and Leases Receivable, Balance Amount | $</t>
        </is>
      </c>
      <c r="B4" s="4" t="inlineStr">
        <is>
          <t xml:space="preserve"> </t>
        </is>
      </c>
      <c r="D4" s="4" t="inlineStr">
        <is>
          <t xml:space="preserve"> </t>
        </is>
      </c>
    </row>
    <row r="5">
      <c r="A5" s="4" t="inlineStr">
        <is>
          <t>Loans and Leases Receivable, Balance Amount | $</t>
        </is>
      </c>
      <c r="B5" s="6" t="n">
        <v>-2196906</v>
      </c>
      <c r="D5" s="5" t="n">
        <v>-2609748</v>
      </c>
    </row>
    <row r="6">
      <c r="A6" s="4" t="inlineStr">
        <is>
          <t>Loan Receivable One [Member]</t>
        </is>
      </c>
    </row>
    <row r="7">
      <c r="A7" s="3" t="inlineStr">
        <is>
          <t>Accounts, Notes, Loans and Financing Receivable [Line Items]</t>
        </is>
      </c>
    </row>
    <row r="8">
      <c r="A8" s="4" t="inlineStr">
        <is>
          <t>Loans And Leases Receivable, Date</t>
        </is>
      </c>
      <c r="B8" s="4" t="inlineStr">
        <is>
          <t>Jul. 18,
		2019</t>
        </is>
      </c>
      <c r="C8" s="4" t="inlineStr">
        <is>
          <t>Jul. 18,
		2019</t>
        </is>
      </c>
    </row>
    <row r="9">
      <c r="A9" s="4" t="inlineStr">
        <is>
          <t>Loans And Leases Receivable, Name Of Borrower</t>
        </is>
      </c>
      <c r="B9" s="4" t="inlineStr">
        <is>
          <t>Chongqing Aoge Import and Export Co.</t>
        </is>
      </c>
      <c r="C9" s="4" t="inlineStr">
        <is>
          <t>Chongqing Aoge Import and Export Co.</t>
        </is>
      </c>
    </row>
    <row r="10">
      <c r="A10" s="4" t="inlineStr">
        <is>
          <t>Loans And Leases Receivable, Name Of Lender</t>
        </is>
      </c>
      <c r="B10" s="4" t="inlineStr">
        <is>
          <t>Tianjin Takung</t>
        </is>
      </c>
      <c r="C10" s="4" t="inlineStr">
        <is>
          <t>Tianjin Takung</t>
        </is>
      </c>
    </row>
    <row r="11">
      <c r="A11" s="4" t="inlineStr">
        <is>
          <t>Loans and Leases Receivable, Original Amount</t>
        </is>
      </c>
      <c r="C11" s="12" t="n">
        <v>5000000</v>
      </c>
    </row>
    <row r="12">
      <c r="A12" s="4" t="inlineStr">
        <is>
          <t>Loans and Leases Receivable, Outstanding Balance</t>
        </is>
      </c>
      <c r="C12" s="12" t="n">
        <v>5000000</v>
      </c>
    </row>
    <row r="13">
      <c r="A13" s="4" t="inlineStr">
        <is>
          <t>Loans and Leases Receivable, Balance Amount | $</t>
        </is>
      </c>
      <c r="B13" s="6" t="n">
        <v>784609</v>
      </c>
      <c r="D13" s="5" t="n">
        <v>766284</v>
      </c>
    </row>
    <row r="14">
      <c r="A14" s="4" t="inlineStr">
        <is>
          <t>Receivable with Imputed Interest, Effective Yield</t>
        </is>
      </c>
      <c r="C14" s="4" t="inlineStr">
        <is>
          <t>0.00%</t>
        </is>
      </c>
    </row>
    <row r="15">
      <c r="A15" s="4" t="inlineStr">
        <is>
          <t>Loans and Leases Receivable, Maturity Date</t>
        </is>
      </c>
      <c r="C15" s="4" t="inlineStr">
        <is>
          <t>Apr. 1,
		2022</t>
        </is>
      </c>
    </row>
    <row r="16">
      <c r="A16" s="4" t="inlineStr">
        <is>
          <t>Loan Receivable Two [Member]</t>
        </is>
      </c>
    </row>
    <row r="17">
      <c r="A17" s="3" t="inlineStr">
        <is>
          <t>Accounts, Notes, Loans and Financing Receivable [Line Items]</t>
        </is>
      </c>
    </row>
    <row r="18">
      <c r="A18" s="4" t="inlineStr">
        <is>
          <t>Loans And Leases Receivable, Date</t>
        </is>
      </c>
      <c r="B18" s="4" t="inlineStr">
        <is>
          <t>Aug. 29,
		2019</t>
        </is>
      </c>
      <c r="C18" s="4" t="inlineStr">
        <is>
          <t>Aug. 29,
		2019</t>
        </is>
      </c>
    </row>
    <row r="19">
      <c r="A19" s="4" t="inlineStr">
        <is>
          <t>Loans And Leases Receivable, Name Of Borrower</t>
        </is>
      </c>
      <c r="B19" s="4" t="inlineStr">
        <is>
          <t>Chongqing Aoge Import and Export Co.</t>
        </is>
      </c>
      <c r="C19" s="4" t="inlineStr">
        <is>
          <t>Chongqing Aoge Import and Export Co.</t>
        </is>
      </c>
    </row>
    <row r="20">
      <c r="A20" s="4" t="inlineStr">
        <is>
          <t>Loans And Leases Receivable, Name Of Lender</t>
        </is>
      </c>
      <c r="B20" s="4" t="inlineStr">
        <is>
          <t>Tianjin Takung</t>
        </is>
      </c>
      <c r="C20" s="4" t="inlineStr">
        <is>
          <t>Tianjin Takung</t>
        </is>
      </c>
    </row>
    <row r="21">
      <c r="A21" s="4" t="inlineStr">
        <is>
          <t>Loans and Leases Receivable, Original Amount</t>
        </is>
      </c>
      <c r="C21" s="12" t="n">
        <v>5000000</v>
      </c>
    </row>
    <row r="22">
      <c r="A22" s="4" t="inlineStr">
        <is>
          <t>Loans and Leases Receivable, Outstanding Balance</t>
        </is>
      </c>
      <c r="C22" s="12" t="n">
        <v>5000000</v>
      </c>
    </row>
    <row r="23">
      <c r="A23" s="4" t="inlineStr">
        <is>
          <t>Loans and Leases Receivable, Balance Amount | $</t>
        </is>
      </c>
      <c r="B23" s="6" t="n">
        <v>784609</v>
      </c>
      <c r="D23" s="5" t="n">
        <v>766284</v>
      </c>
    </row>
    <row r="24">
      <c r="A24" s="4" t="inlineStr">
        <is>
          <t>Receivable with Imputed Interest, Effective Yield</t>
        </is>
      </c>
      <c r="C24" s="4" t="inlineStr">
        <is>
          <t>0.00%</t>
        </is>
      </c>
    </row>
    <row r="25">
      <c r="A25" s="4" t="inlineStr">
        <is>
          <t>Loans and Leases Receivable, Maturity Date</t>
        </is>
      </c>
      <c r="C25" s="4" t="inlineStr">
        <is>
          <t>Apr. 1,
		2022</t>
        </is>
      </c>
    </row>
    <row r="26">
      <c r="A26" s="4" t="inlineStr">
        <is>
          <t>Loan Receivable Three [Member]</t>
        </is>
      </c>
    </row>
    <row r="27">
      <c r="A27" s="3" t="inlineStr">
        <is>
          <t>Accounts, Notes, Loans and Financing Receivable [Line Items]</t>
        </is>
      </c>
    </row>
    <row r="28">
      <c r="A28" s="4" t="inlineStr">
        <is>
          <t>Loans And Leases Receivable, Date</t>
        </is>
      </c>
      <c r="B28" s="4" t="inlineStr">
        <is>
          <t>Sep. 20,
		2019</t>
        </is>
      </c>
      <c r="C28" s="4" t="inlineStr">
        <is>
          <t>Sep. 20,
		2019</t>
        </is>
      </c>
    </row>
    <row r="29">
      <c r="A29" s="4" t="inlineStr">
        <is>
          <t>Loans And Leases Receivable, Name Of Borrower</t>
        </is>
      </c>
      <c r="B29" s="4" t="inlineStr">
        <is>
          <t>Chongqing Aoge Import and Export Co.</t>
        </is>
      </c>
      <c r="C29" s="4" t="inlineStr">
        <is>
          <t>Chongqing Aoge Import and Export Co.</t>
        </is>
      </c>
    </row>
    <row r="30">
      <c r="A30" s="4" t="inlineStr">
        <is>
          <t>Loans And Leases Receivable, Name Of Lender</t>
        </is>
      </c>
      <c r="B30" s="4" t="inlineStr">
        <is>
          <t>Tianjin Takung</t>
        </is>
      </c>
      <c r="C30" s="4" t="inlineStr">
        <is>
          <t>Tianjin Takung</t>
        </is>
      </c>
    </row>
    <row r="31">
      <c r="A31" s="4" t="inlineStr">
        <is>
          <t>Loans and Leases Receivable, Original Amount</t>
        </is>
      </c>
      <c r="C31" s="12" t="n">
        <v>4000000</v>
      </c>
    </row>
    <row r="32">
      <c r="A32" s="4" t="inlineStr">
        <is>
          <t>Loans and Leases Receivable, Outstanding Balance</t>
        </is>
      </c>
      <c r="C32" s="12" t="n">
        <v>4000000</v>
      </c>
    </row>
    <row r="33">
      <c r="A33" s="4" t="inlineStr">
        <is>
          <t>Loans and Leases Receivable, Balance Amount | $</t>
        </is>
      </c>
      <c r="B33" s="6" t="n">
        <v>627688</v>
      </c>
      <c r="D33" s="5" t="n">
        <v>613027</v>
      </c>
    </row>
    <row r="34">
      <c r="A34" s="4" t="inlineStr">
        <is>
          <t>Receivable with Imputed Interest, Effective Yield</t>
        </is>
      </c>
      <c r="C34" s="4" t="inlineStr">
        <is>
          <t>0.00%</t>
        </is>
      </c>
    </row>
    <row r="35">
      <c r="A35" s="4" t="inlineStr">
        <is>
          <t>Loans and Leases Receivable, Maturity Date</t>
        </is>
      </c>
      <c r="C35" s="4" t="inlineStr">
        <is>
          <t>Apr. 1,
		2022</t>
        </is>
      </c>
    </row>
    <row r="36">
      <c r="A36" s="4" t="inlineStr">
        <is>
          <t>Loan Receivable Four [Member]</t>
        </is>
      </c>
    </row>
    <row r="37">
      <c r="A37" s="3" t="inlineStr">
        <is>
          <t>Accounts, Notes, Loans and Financing Receivable [Line Items]</t>
        </is>
      </c>
    </row>
    <row r="38">
      <c r="A38" s="4" t="inlineStr">
        <is>
          <t>Loans And Leases Receivable, Date</t>
        </is>
      </c>
      <c r="B38" s="4" t="inlineStr">
        <is>
          <t>Nov. 30,
		2020</t>
        </is>
      </c>
      <c r="C38" s="4" t="inlineStr">
        <is>
          <t>Nov. 30,
		2020</t>
        </is>
      </c>
    </row>
    <row r="39">
      <c r="A39" s="4" t="inlineStr">
        <is>
          <t>Loans And Leases Receivable, Name Of Borrower</t>
        </is>
      </c>
      <c r="B39" s="4" t="inlineStr">
        <is>
          <t>Tianjin Zhiyuan Enterprise Management Co., Ltd</t>
        </is>
      </c>
      <c r="C39" s="4" t="inlineStr">
        <is>
          <t>Tianjin Zhiyuan Enterprise Management Co., Ltd</t>
        </is>
      </c>
    </row>
    <row r="40">
      <c r="A40" s="4" t="inlineStr">
        <is>
          <t>Loans And Leases Receivable, Name Of Lender</t>
        </is>
      </c>
      <c r="B40" s="4" t="inlineStr">
        <is>
          <t>Tianjin Takung</t>
        </is>
      </c>
      <c r="C40" s="4" t="inlineStr">
        <is>
          <t>Tianjin Takung</t>
        </is>
      </c>
    </row>
    <row r="41">
      <c r="A41" s="4" t="inlineStr">
        <is>
          <t>Loans and Leases Receivable, Original Amount</t>
        </is>
      </c>
      <c r="C41" s="12" t="n">
        <v>6500000</v>
      </c>
    </row>
    <row r="42">
      <c r="A42" s="4" t="inlineStr">
        <is>
          <t>Loans and Leases Receivable, Outstanding Balance</t>
        </is>
      </c>
      <c r="C42" s="12" t="n">
        <v>3028603</v>
      </c>
    </row>
    <row r="43">
      <c r="A43" s="4" t="inlineStr">
        <is>
          <t>Loans and Leases Receivable, Balance Amount | $</t>
        </is>
      </c>
      <c r="B43" s="4" t="inlineStr">
        <is>
          <t xml:space="preserve"> </t>
        </is>
      </c>
      <c r="D43" s="5" t="n">
        <v>464153</v>
      </c>
    </row>
    <row r="44">
      <c r="A44" s="4" t="inlineStr">
        <is>
          <t>Receivable with Imputed Interest, Effective Yield</t>
        </is>
      </c>
      <c r="C44" s="4" t="inlineStr">
        <is>
          <t>6.00%</t>
        </is>
      </c>
    </row>
    <row r="45">
      <c r="A45" s="4" t="inlineStr">
        <is>
          <t>Loans and Leases Receivable, Maturity Date</t>
        </is>
      </c>
      <c r="C45" s="4" t="inlineStr">
        <is>
          <t>Feb. 2,
		2021</t>
        </is>
      </c>
    </row>
    <row r="46">
      <c r="A46" s="4" t="inlineStr">
        <is>
          <t>Loans Receivable Five [Member]</t>
        </is>
      </c>
    </row>
    <row r="47">
      <c r="A47" s="3" t="inlineStr">
        <is>
          <t>Accounts, Notes, Loans and Financing Receivable [Line Items]</t>
        </is>
      </c>
    </row>
    <row r="48">
      <c r="A48" s="4" t="inlineStr">
        <is>
          <t>Loans and Leases Receivable, Balance Amount | $</t>
        </is>
      </c>
      <c r="B48" s="6" t="n">
        <v>2196906</v>
      </c>
      <c r="D48" s="6" t="n">
        <v>26097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 for continued operations</t>
        </is>
      </c>
      <c r="B4" s="6" t="n">
        <v>117</v>
      </c>
      <c r="C4" s="6" t="n">
        <v>5229</v>
      </c>
    </row>
    <row r="5">
      <c r="A5" s="4" t="inlineStr">
        <is>
          <t>Depreciation expense for discontinuing operations</t>
        </is>
      </c>
      <c r="B5" s="5" t="n">
        <v>125189</v>
      </c>
      <c r="C5" s="6" t="n">
        <v>454286</v>
      </c>
    </row>
    <row r="6">
      <c r="A6" s="4" t="inlineStr">
        <is>
          <t>Property and equipment</t>
        </is>
      </c>
      <c r="B6" s="5" t="n">
        <v>80534</v>
      </c>
    </row>
    <row r="7">
      <c r="A7" s="4" t="inlineStr">
        <is>
          <t>Depreciation expense</t>
        </is>
      </c>
      <c r="B7" s="6" t="n">
        <v>1499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1</t>
        </is>
      </c>
      <c r="C1" s="2" t="inlineStr">
        <is>
          <t>Dec. 31, 2020</t>
        </is>
      </c>
    </row>
    <row r="2">
      <c r="A2" s="3" t="inlineStr">
        <is>
          <t>Schedule of property and equipment [Abstract]</t>
        </is>
      </c>
    </row>
    <row r="3">
      <c r="A3" s="4" t="inlineStr">
        <is>
          <t>Furniture, fixtures and equipment</t>
        </is>
      </c>
      <c r="B3" s="6" t="n">
        <v>63392</v>
      </c>
      <c r="C3" s="6" t="n">
        <v>218430</v>
      </c>
    </row>
    <row r="4">
      <c r="A4" s="4" t="inlineStr">
        <is>
          <t>Leasehold improvements</t>
        </is>
      </c>
      <c r="B4" s="5" t="n">
        <v>23078</v>
      </c>
      <c r="C4" s="5" t="n">
        <v>23216</v>
      </c>
    </row>
    <row r="5">
      <c r="A5" s="4" t="inlineStr">
        <is>
          <t>Computer trading and clearing system</t>
        </is>
      </c>
      <c r="B5" s="5" t="n">
        <v>2429883</v>
      </c>
      <c r="C5" s="5" t="n">
        <v>3468346</v>
      </c>
    </row>
    <row r="6">
      <c r="A6" s="4" t="inlineStr">
        <is>
          <t>Transport equipment</t>
        </is>
      </c>
      <c r="B6" s="4" t="inlineStr">
        <is>
          <t xml:space="preserve"> </t>
        </is>
      </c>
      <c r="C6" s="5" t="n">
        <v>110245</v>
      </c>
    </row>
    <row r="7">
      <c r="A7" s="4" t="inlineStr">
        <is>
          <t>Sub-total</t>
        </is>
      </c>
      <c r="B7" s="5" t="n">
        <v>2516353</v>
      </c>
      <c r="C7" s="5" t="n">
        <v>3820237</v>
      </c>
    </row>
    <row r="8">
      <c r="A8" s="4" t="inlineStr">
        <is>
          <t>Less: accumulated depreciation</t>
        </is>
      </c>
      <c r="B8" s="5" t="n">
        <v>-2428936</v>
      </c>
      <c r="C8" s="5" t="n">
        <v>-3382241</v>
      </c>
    </row>
    <row r="9">
      <c r="A9" s="4" t="inlineStr">
        <is>
          <t>Subtotal</t>
        </is>
      </c>
      <c r="B9" s="5" t="n">
        <v>87417</v>
      </c>
      <c r="C9" s="5" t="n">
        <v>437996</v>
      </c>
    </row>
    <row r="10">
      <c r="A10" s="4" t="inlineStr">
        <is>
          <t>Less: Property and equipment, net – discontinued operations</t>
        </is>
      </c>
      <c r="B10" s="5" t="n">
        <v>-80534</v>
      </c>
      <c r="C10" s="5" t="n">
        <v>-437996</v>
      </c>
    </row>
    <row r="11">
      <c r="A11" s="4" t="inlineStr">
        <is>
          <t>Property and equipment, net</t>
        </is>
      </c>
      <c r="B11" s="6" t="n">
        <v>6883</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Schedule of Intangible Assets [Abstract]</t>
        </is>
      </c>
    </row>
    <row r="3">
      <c r="A3" s="4" t="inlineStr">
        <is>
          <t>Intangible assets</t>
        </is>
      </c>
      <c r="B3" s="6" t="n">
        <v>22372</v>
      </c>
      <c r="C3" s="6" t="n">
        <v>22504</v>
      </c>
    </row>
    <row r="4">
      <c r="A4" s="4" t="inlineStr">
        <is>
          <t>Less: accumulated amortization</t>
        </is>
      </c>
      <c r="B4" s="4" t="inlineStr">
        <is>
          <t xml:space="preserve"> </t>
        </is>
      </c>
      <c r="C4" s="4" t="inlineStr">
        <is>
          <t xml:space="preserve"> </t>
        </is>
      </c>
    </row>
    <row r="5">
      <c r="A5" s="4" t="inlineStr">
        <is>
          <t>Subtotal</t>
        </is>
      </c>
      <c r="B5" s="5" t="n">
        <v>22372</v>
      </c>
      <c r="C5" s="5" t="n">
        <v>22504</v>
      </c>
    </row>
    <row r="6">
      <c r="A6" s="4" t="inlineStr">
        <is>
          <t>Less: Intangible assets – discontinued operations</t>
        </is>
      </c>
      <c r="B6" s="5" t="n">
        <v>-22232</v>
      </c>
      <c r="C6" s="5" t="n">
        <v>-22364</v>
      </c>
    </row>
    <row r="7">
      <c r="A7" s="4" t="inlineStr">
        <is>
          <t>Total Intangible assets</t>
        </is>
      </c>
      <c r="B7" s="6" t="n">
        <v>140</v>
      </c>
      <c r="C7" s="6" t="n">
        <v>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Details) - Schedule of other non-current assets - USD ($)</t>
        </is>
      </c>
      <c r="B1" s="2" t="inlineStr">
        <is>
          <t>12 Months Ended</t>
        </is>
      </c>
    </row>
    <row r="2">
      <c r="B2" s="2" t="inlineStr">
        <is>
          <t>Dec. 31, 2021</t>
        </is>
      </c>
      <c r="C2" s="2" t="inlineStr">
        <is>
          <t>Dec. 31, 2020</t>
        </is>
      </c>
    </row>
    <row r="3">
      <c r="A3" s="3" t="inlineStr">
        <is>
          <t>Schedule of other non-current assets [Abstract]</t>
        </is>
      </c>
    </row>
    <row r="4">
      <c r="A4" s="4" t="inlineStr">
        <is>
          <t>Deposit – non-current</t>
        </is>
      </c>
      <c r="B4" s="6" t="n">
        <v>18396</v>
      </c>
      <c r="C4" s="6" t="n">
        <v>18312</v>
      </c>
    </row>
    <row r="5">
      <c r="A5" s="4" t="inlineStr">
        <is>
          <t>Prepayment – non-current</t>
        </is>
      </c>
      <c r="B5" s="4" t="inlineStr">
        <is>
          <t xml:space="preserve"> </t>
        </is>
      </c>
      <c r="C5" s="5" t="n">
        <v>282</v>
      </c>
    </row>
    <row r="6">
      <c r="A6" s="4" t="inlineStr">
        <is>
          <t>Subtotal</t>
        </is>
      </c>
      <c r="B6" s="5" t="n">
        <v>18396</v>
      </c>
      <c r="C6" s="5" t="n">
        <v>18594</v>
      </c>
    </row>
    <row r="7">
      <c r="A7" s="4" t="inlineStr">
        <is>
          <t>Less: Other non-current assets – discontinued operations</t>
        </is>
      </c>
      <c r="B7" s="5" t="n">
        <v>-18396</v>
      </c>
      <c r="C7" s="5" t="n">
        <v>-18594</v>
      </c>
    </row>
    <row r="8">
      <c r="A8" s="4" t="inlineStr">
        <is>
          <t>Total other non-current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1</t>
        </is>
      </c>
      <c r="C1" s="2" t="inlineStr">
        <is>
          <t>Dec. 31, 2020</t>
        </is>
      </c>
    </row>
    <row r="2">
      <c r="A2" s="3" t="inlineStr">
        <is>
          <t>Schedule of accrued expenses and other payables [Abstract]</t>
        </is>
      </c>
    </row>
    <row r="3">
      <c r="A3" s="4" t="inlineStr">
        <is>
          <t>Accruals for consulting fees</t>
        </is>
      </c>
      <c r="B3" s="6" t="n">
        <v>266304</v>
      </c>
      <c r="C3" s="6" t="n">
        <v>267427</v>
      </c>
    </row>
    <row r="4">
      <c r="A4" s="4" t="inlineStr">
        <is>
          <t>Accruals for professional fees</t>
        </is>
      </c>
      <c r="B4" s="5" t="n">
        <v>90642</v>
      </c>
      <c r="C4" s="5" t="n">
        <v>365634</v>
      </c>
    </row>
    <row r="5">
      <c r="A5" s="4" t="inlineStr">
        <is>
          <t>Payroll payables</t>
        </is>
      </c>
      <c r="B5" s="5" t="n">
        <v>55964</v>
      </c>
      <c r="C5" s="5" t="n">
        <v>80026</v>
      </c>
    </row>
    <row r="6">
      <c r="A6" s="4" t="inlineStr">
        <is>
          <t>Trading and clearing system</t>
        </is>
      </c>
      <c r="B6" s="5" t="n">
        <v>2364</v>
      </c>
      <c r="C6" s="4" t="inlineStr">
        <is>
          <t xml:space="preserve"> </t>
        </is>
      </c>
    </row>
    <row r="7">
      <c r="A7" s="4" t="inlineStr">
        <is>
          <t>Other payables</t>
        </is>
      </c>
      <c r="B7" s="5" t="n">
        <v>1546</v>
      </c>
      <c r="C7" s="5" t="n">
        <v>15001</v>
      </c>
    </row>
    <row r="8">
      <c r="A8" s="4" t="inlineStr">
        <is>
          <t>Subtotal</t>
        </is>
      </c>
      <c r="B8" s="5" t="n">
        <v>416820</v>
      </c>
      <c r="C8" s="5" t="n">
        <v>728088</v>
      </c>
    </row>
    <row r="9">
      <c r="A9" s="4" t="inlineStr">
        <is>
          <t>Less: Accrued expenses and other payables- discontinued operations</t>
        </is>
      </c>
      <c r="B9" s="5" t="n">
        <v>-273391</v>
      </c>
      <c r="C9" s="5" t="n">
        <v>-720077</v>
      </c>
    </row>
    <row r="10">
      <c r="A10" s="4" t="inlineStr">
        <is>
          <t>Total accrued expenses and other payables</t>
        </is>
      </c>
      <c r="B10" s="6" t="n">
        <v>143429</v>
      </c>
      <c r="C10" s="6" t="n">
        <v>8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21" customWidth="1" min="3" max="3"/>
    <col width="21" customWidth="1" min="4" max="4"/>
    <col width="21" customWidth="1" min="5" max="5"/>
    <col width="21" customWidth="1" min="6" max="6"/>
  </cols>
  <sheetData>
    <row r="1">
      <c r="A1" s="1" t="inlineStr">
        <is>
          <t>Short-Term Borrowings from a Third Party (Details)</t>
        </is>
      </c>
      <c r="B1" s="2" t="inlineStr">
        <is>
          <t>1 Months Ended</t>
        </is>
      </c>
      <c r="C1" s="2" t="inlineStr">
        <is>
          <t>12 Months Ended</t>
        </is>
      </c>
    </row>
    <row r="2">
      <c r="B2" s="2" t="inlineStr">
        <is>
          <t>Jul. 31, 2019</t>
        </is>
      </c>
      <c r="C2" s="2" t="inlineStr">
        <is>
          <t>Dec. 31, 2021USD ($)</t>
        </is>
      </c>
      <c r="D2" s="2" t="inlineStr">
        <is>
          <t>Dec. 31, 2021CNY (¥)</t>
        </is>
      </c>
      <c r="E2" s="2" t="inlineStr">
        <is>
          <t>Dec. 31, 2020USD ($)</t>
        </is>
      </c>
      <c r="F2" s="2" t="inlineStr">
        <is>
          <t>Oct. 22, 2021USD ($)</t>
        </is>
      </c>
    </row>
    <row r="3">
      <c r="A3" s="3" t="inlineStr">
        <is>
          <t>Short-Term Borrowings from a Third Party (Details) [Line Items]</t>
        </is>
      </c>
    </row>
    <row r="4">
      <c r="A4" s="4" t="inlineStr">
        <is>
          <t>Interest rate</t>
        </is>
      </c>
      <c r="B4" s="4" t="inlineStr">
        <is>
          <t>8.00%</t>
        </is>
      </c>
      <c r="C4" s="4" t="inlineStr">
        <is>
          <t>8.00%</t>
        </is>
      </c>
      <c r="D4" s="4" t="inlineStr">
        <is>
          <t>8.00%</t>
        </is>
      </c>
      <c r="E4" s="4" t="inlineStr">
        <is>
          <t>8.00%</t>
        </is>
      </c>
    </row>
    <row r="5">
      <c r="A5" s="4" t="inlineStr">
        <is>
          <t>Interest payment</t>
        </is>
      </c>
      <c r="F5" s="6" t="n">
        <v>86795</v>
      </c>
    </row>
    <row r="6">
      <c r="A6" s="4" t="inlineStr">
        <is>
          <t>Short-term borrowings</t>
        </is>
      </c>
      <c r="C6" s="6" t="n">
        <v>1965398</v>
      </c>
      <c r="E6" s="6" t="n">
        <v>1247691</v>
      </c>
    </row>
    <row r="7">
      <c r="A7" s="4" t="inlineStr">
        <is>
          <t>Tianjin Takung [Member]</t>
        </is>
      </c>
    </row>
    <row r="8">
      <c r="A8" s="3" t="inlineStr">
        <is>
          <t>Short-Term Borrowings from a Third Party (Details) [Line Items]</t>
        </is>
      </c>
    </row>
    <row r="9">
      <c r="A9" s="4" t="inlineStr">
        <is>
          <t>Loan amount</t>
        </is>
      </c>
      <c r="C9" s="5" t="n">
        <v>2172766</v>
      </c>
      <c r="D9" s="12" t="n">
        <v>14000000</v>
      </c>
    </row>
    <row r="10">
      <c r="A10" s="4" t="inlineStr">
        <is>
          <t>Short-term borrowings</t>
        </is>
      </c>
      <c r="C10" s="6" t="n">
        <v>86795</v>
      </c>
      <c r="E10" s="6" t="n">
        <v>16340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74" customWidth="1" min="2" max="2"/>
    <col width="14" customWidth="1" min="3" max="3"/>
  </cols>
  <sheetData>
    <row r="1">
      <c r="A1" s="1" t="inlineStr">
        <is>
          <t>Short-Term Borrowings from a Third Party (Details) - Schedule of short-term borrowings from a third party - USD ($)</t>
        </is>
      </c>
      <c r="B1" s="2" t="inlineStr">
        <is>
          <t>12 Months Ended</t>
        </is>
      </c>
    </row>
    <row r="2">
      <c r="B2" s="2" t="inlineStr">
        <is>
          <t>Dec. 31, 2021</t>
        </is>
      </c>
      <c r="C2" s="2" t="inlineStr">
        <is>
          <t>Dec. 31, 2020</t>
        </is>
      </c>
    </row>
    <row r="3">
      <c r="A3" s="3" t="inlineStr">
        <is>
          <t>Short-Term Debt [Line Items]</t>
        </is>
      </c>
    </row>
    <row r="4">
      <c r="A4" s="4" t="inlineStr">
        <is>
          <t>Short-term borrowings from a third party, Lender</t>
        </is>
      </c>
      <c r="B4" s="4" t="inlineStr">
        <is>
          <t>Less: Discount loan payable</t>
        </is>
      </c>
    </row>
    <row r="5">
      <c r="A5" s="4" t="inlineStr">
        <is>
          <t>Short-term borrowings from a third party, Net amount</t>
        </is>
      </c>
      <c r="B5" s="4" t="inlineStr">
        <is>
          <t xml:space="preserve"> </t>
        </is>
      </c>
      <c r="C5" s="4" t="inlineStr">
        <is>
          <t xml:space="preserve"> </t>
        </is>
      </c>
    </row>
    <row r="6">
      <c r="A6" s="4" t="inlineStr">
        <is>
          <t>Short-term borrowings from a third party, Net amount</t>
        </is>
      </c>
      <c r="B6" s="6" t="n">
        <v>1965398</v>
      </c>
      <c r="C6" s="5" t="n">
        <v>1977109</v>
      </c>
    </row>
    <row r="7">
      <c r="A7" s="4" t="inlineStr">
        <is>
          <t>Short-term borrowings from a third party, Lender</t>
        </is>
      </c>
      <c r="B7" s="4" t="inlineStr">
        <is>
          <t>Less: Short-term borrowings from third party- discontinued operations   :</t>
        </is>
      </c>
    </row>
    <row r="8">
      <c r="A8" s="4" t="inlineStr">
        <is>
          <t>Short-term borrowings from a third party, Net amount</t>
        </is>
      </c>
      <c r="B8" s="6" t="n">
        <v>-1965398</v>
      </c>
      <c r="C8" s="5" t="n">
        <v>-1977109</v>
      </c>
    </row>
    <row r="9">
      <c r="A9" s="4" t="inlineStr">
        <is>
          <t>Short-term borrowings from a third party, Lender</t>
        </is>
      </c>
      <c r="B9" s="4" t="inlineStr">
        <is>
          <t>Total</t>
        </is>
      </c>
    </row>
    <row r="10">
      <c r="A10" s="4" t="inlineStr">
        <is>
          <t>Total</t>
        </is>
      </c>
      <c r="B10" s="4" t="inlineStr">
        <is>
          <t xml:space="preserve"> </t>
        </is>
      </c>
      <c r="C10" s="4" t="inlineStr">
        <is>
          <t xml:space="preserve"> </t>
        </is>
      </c>
    </row>
    <row r="11">
      <c r="A11" s="4" t="inlineStr">
        <is>
          <t>8/29/2019 [Member]</t>
        </is>
      </c>
    </row>
    <row r="12">
      <c r="A12" s="3" t="inlineStr">
        <is>
          <t>Short-Term Debt [Line Items]</t>
        </is>
      </c>
    </row>
    <row r="13">
      <c r="A13" s="4" t="inlineStr">
        <is>
          <t>Short-term borrowings from a third party, Borrower</t>
        </is>
      </c>
      <c r="B13" s="4" t="inlineStr">
        <is>
          <t>Hong Kong Takung</t>
        </is>
      </c>
    </row>
    <row r="14">
      <c r="A14" s="4" t="inlineStr">
        <is>
          <t>Short-term borrowings from a third party, Lender</t>
        </is>
      </c>
      <c r="B14" s="4" t="inlineStr">
        <is>
          <t>Friend Sourcing Ltd.</t>
        </is>
      </c>
    </row>
    <row r="15">
      <c r="A15" s="4" t="inlineStr">
        <is>
          <t>Short-term borrowings from a third party, Net amount</t>
        </is>
      </c>
      <c r="B15" s="6" t="n">
        <v>695291</v>
      </c>
      <c r="C15" s="5" t="n">
        <v>699434</v>
      </c>
    </row>
    <row r="16">
      <c r="A16" s="4" t="inlineStr">
        <is>
          <t>Short-term borrowings from a third party, Annual Interest Rate</t>
        </is>
      </c>
      <c r="B16" s="4" t="inlineStr">
        <is>
          <t>8.00%</t>
        </is>
      </c>
    </row>
    <row r="17">
      <c r="A17" s="4" t="inlineStr">
        <is>
          <t>Short-term borrowings from a third party, Repayment Due Date</t>
        </is>
      </c>
      <c r="B17" s="4" t="inlineStr">
        <is>
          <t>Apr. 1,
		2021</t>
        </is>
      </c>
    </row>
    <row r="18">
      <c r="A18" s="4" t="inlineStr">
        <is>
          <t>9/20/2019 [Member]</t>
        </is>
      </c>
    </row>
    <row r="19">
      <c r="A19" s="3" t="inlineStr">
        <is>
          <t>Short-Term Debt [Line Items]</t>
        </is>
      </c>
    </row>
    <row r="20">
      <c r="A20" s="4" t="inlineStr">
        <is>
          <t>Short-term borrowings from a third party, Borrower</t>
        </is>
      </c>
      <c r="B20" s="4" t="inlineStr">
        <is>
          <t>Hong Kong Takung</t>
        </is>
      </c>
    </row>
    <row r="21">
      <c r="A21" s="4" t="inlineStr">
        <is>
          <t>Short-term borrowings from a third party, Lender</t>
        </is>
      </c>
      <c r="B21" s="4" t="inlineStr">
        <is>
          <t>Friend Sourcing Ltd.</t>
        </is>
      </c>
    </row>
    <row r="22">
      <c r="A22" s="4" t="inlineStr">
        <is>
          <t>Short-term borrowings from a third party, Net amount</t>
        </is>
      </c>
      <c r="B22" s="6" t="n">
        <v>556233</v>
      </c>
      <c r="C22" s="5" t="n">
        <v>559548</v>
      </c>
    </row>
    <row r="23">
      <c r="A23" s="4" t="inlineStr">
        <is>
          <t>Short-term borrowings from a third party, Annual Interest Rate</t>
        </is>
      </c>
      <c r="B23" s="4" t="inlineStr">
        <is>
          <t>8.00%</t>
        </is>
      </c>
    </row>
    <row r="24">
      <c r="A24" s="4" t="inlineStr">
        <is>
          <t>Short-term borrowings from a third party, Repayment Due Date</t>
        </is>
      </c>
      <c r="B24" s="4" t="inlineStr">
        <is>
          <t>Apr. 1,
		2021</t>
        </is>
      </c>
    </row>
    <row r="25">
      <c r="A25" s="4" t="inlineStr">
        <is>
          <t>7/18/2019 [Member]</t>
        </is>
      </c>
    </row>
    <row r="26">
      <c r="A26" s="3" t="inlineStr">
        <is>
          <t>Short-Term Debt [Line Items]</t>
        </is>
      </c>
    </row>
    <row r="27">
      <c r="A27" s="4" t="inlineStr">
        <is>
          <t>Short-term borrowings from a third party, Borrower</t>
        </is>
      </c>
      <c r="B27" s="4" t="inlineStr">
        <is>
          <t>Hong Kong Takung</t>
        </is>
      </c>
    </row>
    <row r="28">
      <c r="A28" s="4" t="inlineStr">
        <is>
          <t>Short-term borrowings from a third party, Lender</t>
        </is>
      </c>
      <c r="B28" s="4" t="inlineStr">
        <is>
          <t>Friend Sourcing Ltd.</t>
        </is>
      </c>
    </row>
    <row r="29">
      <c r="A29" s="4" t="inlineStr">
        <is>
          <t>Short-term borrowings from a third party, Net amount</t>
        </is>
      </c>
      <c r="B29" s="6" t="n">
        <v>713874</v>
      </c>
      <c r="C29" s="6" t="n">
        <v>718127</v>
      </c>
    </row>
    <row r="30">
      <c r="A30" s="4" t="inlineStr">
        <is>
          <t>Short-term borrowings from a third party, Annual Interest Rate</t>
        </is>
      </c>
      <c r="B30" s="4" t="inlineStr">
        <is>
          <t>8.00%</t>
        </is>
      </c>
    </row>
    <row r="31">
      <c r="A31" s="4" t="inlineStr">
        <is>
          <t>Short-term borrowings from a third party, Repayment Due Date</t>
        </is>
      </c>
      <c r="B31" s="4" t="inlineStr">
        <is>
          <t>Apr. 1,
		202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5" customWidth="1" min="1" max="1"/>
    <col width="20" customWidth="1" min="2" max="2"/>
    <col width="22" customWidth="1" min="3" max="3"/>
    <col width="22" customWidth="1" min="4" max="4"/>
    <col width="21" customWidth="1" min="5" max="5"/>
    <col width="21" customWidth="1" min="6" max="6"/>
    <col width="20" customWidth="1" min="7" max="7"/>
    <col width="20" customWidth="1" min="8" max="8"/>
    <col width="20" customWidth="1" min="9" max="9"/>
    <col width="20" customWidth="1" min="10" max="10"/>
  </cols>
  <sheetData>
    <row r="1">
      <c r="A1" s="1" t="inlineStr">
        <is>
          <t>Related Party Balances and Transactions (Details)</t>
        </is>
      </c>
      <c r="B1" s="2" t="inlineStr">
        <is>
          <t>May 29, 2020USD ($)</t>
        </is>
      </c>
      <c r="C1" s="2" t="inlineStr">
        <is>
          <t>May 13, 2019USD ($)m²</t>
        </is>
      </c>
      <c r="D1" s="2" t="inlineStr">
        <is>
          <t>May 13, 2019CNY (¥)m²</t>
        </is>
      </c>
      <c r="E1" s="2" t="inlineStr">
        <is>
          <t>Dec. 31, 2021USD ($)</t>
        </is>
      </c>
      <c r="F1" s="2" t="inlineStr">
        <is>
          <t>Dec. 31, 2020USD ($)</t>
        </is>
      </c>
      <c r="G1" s="2" t="inlineStr">
        <is>
          <t>May 29, 2020HKD ($)</t>
        </is>
      </c>
      <c r="H1" s="2" t="inlineStr">
        <is>
          <t>May 29, 2020CNY (¥)</t>
        </is>
      </c>
      <c r="I1" s="2" t="inlineStr">
        <is>
          <t>May 12, 2020USD ($)</t>
        </is>
      </c>
      <c r="J1" s="2" t="inlineStr">
        <is>
          <t>May 13, 2019CNY (¥)</t>
        </is>
      </c>
    </row>
    <row r="2">
      <c r="A2" s="3" t="inlineStr">
        <is>
          <t>Related Party Balances and Transactions (Details) [Line Items]</t>
        </is>
      </c>
    </row>
    <row r="3">
      <c r="A3" s="4" t="inlineStr">
        <is>
          <t>Amount due from related parties</t>
        </is>
      </c>
      <c r="E3" s="6" t="n">
        <v>6374007</v>
      </c>
    </row>
    <row r="4">
      <c r="A4" s="4" t="inlineStr">
        <is>
          <t>Bad debt expenses</t>
        </is>
      </c>
      <c r="E4" s="6" t="n">
        <v>154771</v>
      </c>
      <c r="F4" s="4" t="inlineStr">
        <is>
          <t xml:space="preserve"> </t>
        </is>
      </c>
    </row>
    <row r="5">
      <c r="A5" s="4" t="inlineStr">
        <is>
          <t>Wang [Member]</t>
        </is>
      </c>
    </row>
    <row r="6">
      <c r="A6" s="3" t="inlineStr">
        <is>
          <t>Related Party Balances and Transactions (Details) [Line Items]</t>
        </is>
      </c>
    </row>
    <row r="7">
      <c r="A7" s="4" t="inlineStr">
        <is>
          <t>Interest-free loan</t>
        </is>
      </c>
      <c r="B7" s="6" t="n">
        <v>6410585</v>
      </c>
      <c r="G7" s="6" t="n">
        <v>50000000</v>
      </c>
    </row>
    <row r="8">
      <c r="A8" s="4" t="inlineStr">
        <is>
          <t>Maturity date</t>
        </is>
      </c>
      <c r="B8" s="4" t="inlineStr">
        <is>
          <t>May 15,
		2021</t>
        </is>
      </c>
    </row>
    <row r="9">
      <c r="A9" s="4" t="inlineStr">
        <is>
          <t>Wang [Member] | Tianjin Takung [Member] | Loans Payable [Member]</t>
        </is>
      </c>
    </row>
    <row r="10">
      <c r="A10" s="3" t="inlineStr">
        <is>
          <t>Related Party Balances and Transactions (Details) [Line Items]</t>
        </is>
      </c>
    </row>
    <row r="11">
      <c r="A11" s="4" t="inlineStr">
        <is>
          <t>Maturity date of the loan</t>
        </is>
      </c>
      <c r="B11" s="4" t="inlineStr">
        <is>
          <t>May 15,
		2021</t>
        </is>
      </c>
      <c r="E11" s="4" t="inlineStr">
        <is>
          <t>May 15,
		2022</t>
        </is>
      </c>
    </row>
    <row r="12">
      <c r="A12" s="4" t="inlineStr">
        <is>
          <t>Interest-free loan agreement amount</t>
        </is>
      </c>
      <c r="B12" s="6" t="n">
        <v>6374007</v>
      </c>
      <c r="H12" s="12" t="n">
        <v>40619000</v>
      </c>
    </row>
    <row r="13">
      <c r="A13" s="4" t="inlineStr">
        <is>
          <t>Mao [Member]</t>
        </is>
      </c>
    </row>
    <row r="14">
      <c r="A14" s="3" t="inlineStr">
        <is>
          <t>Related Party Balances and Transactions (Details) [Line Items]</t>
        </is>
      </c>
    </row>
    <row r="15">
      <c r="A15" s="4" t="inlineStr">
        <is>
          <t>Square meters of leased office location (in Square Meters) | m²</t>
        </is>
      </c>
      <c r="C15" s="9" t="n">
        <v>2090.61</v>
      </c>
      <c r="D15" s="9" t="n">
        <v>2090.61</v>
      </c>
    </row>
    <row r="16">
      <c r="A16" s="4" t="inlineStr">
        <is>
          <t>Rent rate square meter per day</t>
        </is>
      </c>
      <c r="C16" s="8" t="n">
        <v>0.55</v>
      </c>
    </row>
    <row r="17">
      <c r="A17" s="4" t="inlineStr">
        <is>
          <t>Lump sum payment</t>
        </is>
      </c>
      <c r="C17" s="5" t="n">
        <v>224753</v>
      </c>
      <c r="D17" s="12" t="n">
        <v>1449838</v>
      </c>
    </row>
    <row r="18">
      <c r="A18" s="4" t="inlineStr">
        <is>
          <t>Deposit amount</t>
        </is>
      </c>
      <c r="C18" s="6" t="n">
        <v>111099</v>
      </c>
      <c r="J18" s="12" t="n">
        <v>724919</v>
      </c>
    </row>
    <row r="19">
      <c r="A19" s="4" t="inlineStr">
        <is>
          <t>Bad debt expenses</t>
        </is>
      </c>
      <c r="I19" s="6" t="n">
        <v>113755</v>
      </c>
    </row>
    <row r="20">
      <c r="A20" s="4" t="inlineStr">
        <is>
          <t>Related lease liability</t>
        </is>
      </c>
      <c r="E20" s="6" t="n">
        <v>0</v>
      </c>
      <c r="F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s and Transactions (Details) - Schedule of amount due from and due to related parties transactions - USD ($)</t>
        </is>
      </c>
      <c r="C1" s="2" t="inlineStr">
        <is>
          <t>Dec. 31, 2021</t>
        </is>
      </c>
      <c r="D1" s="2" t="inlineStr">
        <is>
          <t>Dec. 31, 2020</t>
        </is>
      </c>
    </row>
    <row r="2">
      <c r="A2" s="3" t="inlineStr">
        <is>
          <t>Related Party Transaction [Line Items]</t>
        </is>
      </c>
    </row>
    <row r="3">
      <c r="A3" s="4" t="inlineStr">
        <is>
          <t>Amount due from related parties</t>
        </is>
      </c>
      <c r="C3" s="4" t="inlineStr">
        <is>
          <t xml:space="preserve"> </t>
        </is>
      </c>
      <c r="D3" s="6" t="n">
        <v>6225134</v>
      </c>
    </row>
    <row r="4">
      <c r="A4" s="4" t="inlineStr">
        <is>
          <t>Less : Amount due from related parties – discontinued operations</t>
        </is>
      </c>
      <c r="C4" s="4" t="inlineStr">
        <is>
          <t xml:space="preserve"> </t>
        </is>
      </c>
      <c r="D4" s="5" t="n">
        <v>-6225134</v>
      </c>
    </row>
    <row r="5">
      <c r="A5" s="4" t="inlineStr">
        <is>
          <t>Amount due from related parties</t>
        </is>
      </c>
      <c r="C5" s="4" t="inlineStr">
        <is>
          <t xml:space="preserve"> </t>
        </is>
      </c>
      <c r="D5" s="5" t="n">
        <v>0</v>
      </c>
    </row>
    <row r="6">
      <c r="A6" s="4" t="inlineStr">
        <is>
          <t>Amount due to related parties</t>
        </is>
      </c>
      <c r="C6" s="5" t="n">
        <v>6410585</v>
      </c>
      <c r="D6" s="5" t="n">
        <v>6448784</v>
      </c>
    </row>
    <row r="7">
      <c r="A7" s="4" t="inlineStr">
        <is>
          <t>Less: amount due to related parties – discontinued operations</t>
        </is>
      </c>
      <c r="C7" s="5" t="n">
        <v>-6410585</v>
      </c>
      <c r="D7" s="5" t="n">
        <v>-6448784</v>
      </c>
    </row>
    <row r="8">
      <c r="A8" s="4" t="inlineStr">
        <is>
          <t>Amount due to related parties</t>
        </is>
      </c>
      <c r="C8" s="4" t="inlineStr">
        <is>
          <t xml:space="preserve"> </t>
        </is>
      </c>
      <c r="D8" s="4" t="inlineStr">
        <is>
          <t xml:space="preserve"> </t>
        </is>
      </c>
    </row>
    <row r="9">
      <c r="A9" s="4" t="inlineStr">
        <is>
          <t>Less: allowance for doubtful accounts</t>
        </is>
      </c>
      <c r="B9" s="4" t="inlineStr">
        <is>
          <t>[1]</t>
        </is>
      </c>
      <c r="C9" s="4" t="inlineStr">
        <is>
          <t xml:space="preserve"> </t>
        </is>
      </c>
      <c r="D9" s="5" t="n">
        <v>-111099</v>
      </c>
    </row>
    <row r="10">
      <c r="A10" s="4" t="inlineStr">
        <is>
          <t>Chan [Member]</t>
        </is>
      </c>
    </row>
    <row r="11">
      <c r="A11" s="3" t="inlineStr">
        <is>
          <t>Related Party Transaction [Line Items]</t>
        </is>
      </c>
    </row>
    <row r="12">
      <c r="A12" s="4" t="inlineStr">
        <is>
          <t>Amount due from related parties</t>
        </is>
      </c>
      <c r="B12" s="4" t="inlineStr">
        <is>
          <t>[2],[3]</t>
        </is>
      </c>
      <c r="C12" s="4" t="inlineStr">
        <is>
          <t xml:space="preserve"> </t>
        </is>
      </c>
      <c r="D12" s="4" t="inlineStr">
        <is>
          <t xml:space="preserve"> </t>
        </is>
      </c>
    </row>
    <row r="13">
      <c r="A13" s="4" t="inlineStr">
        <is>
          <t>Amount due to related parties</t>
        </is>
      </c>
      <c r="B13" s="4" t="inlineStr">
        <is>
          <t>[2],[3]</t>
        </is>
      </c>
      <c r="C13" s="5" t="n">
        <v>6410585</v>
      </c>
      <c r="D13" s="4" t="inlineStr">
        <is>
          <t xml:space="preserve"> </t>
        </is>
      </c>
    </row>
    <row r="14">
      <c r="A14" s="4" t="inlineStr">
        <is>
          <t>Wang [Member]</t>
        </is>
      </c>
    </row>
    <row r="15">
      <c r="A15" s="3" t="inlineStr">
        <is>
          <t>Related Party Transaction [Line Items]</t>
        </is>
      </c>
    </row>
    <row r="16">
      <c r="A16" s="4" t="inlineStr">
        <is>
          <t>Amount due from related parties</t>
        </is>
      </c>
      <c r="B16" s="4" t="inlineStr">
        <is>
          <t>[2],[4]</t>
        </is>
      </c>
      <c r="C16" s="4" t="inlineStr">
        <is>
          <t xml:space="preserve"> </t>
        </is>
      </c>
      <c r="D16" s="5" t="n">
        <v>6225134</v>
      </c>
    </row>
    <row r="17">
      <c r="A17" s="4" t="inlineStr">
        <is>
          <t>Amount due to related parties</t>
        </is>
      </c>
      <c r="B17" s="4" t="inlineStr">
        <is>
          <t>[2],[4]</t>
        </is>
      </c>
      <c r="C17" s="4" t="inlineStr">
        <is>
          <t xml:space="preserve"> </t>
        </is>
      </c>
      <c r="D17" s="5" t="n">
        <v>6448784</v>
      </c>
    </row>
    <row r="18">
      <c r="A18" s="4" t="inlineStr">
        <is>
          <t>Mao [Member]</t>
        </is>
      </c>
    </row>
    <row r="19">
      <c r="A19" s="3" t="inlineStr">
        <is>
          <t>Related Party Transaction [Line Items]</t>
        </is>
      </c>
    </row>
    <row r="20">
      <c r="A20" s="4" t="inlineStr">
        <is>
          <t>Amount due from related parties</t>
        </is>
      </c>
      <c r="B20" s="4" t="inlineStr">
        <is>
          <t>[1],[5]</t>
        </is>
      </c>
      <c r="C20" s="4" t="inlineStr">
        <is>
          <t xml:space="preserve"> </t>
        </is>
      </c>
      <c r="D20" s="6" t="n">
        <v>111099</v>
      </c>
    </row>
    <row r="21"/>
    <row r="22">
      <c r="A22" s="4" t="inlineStr">
        <is>
          <t>[1]</t>
        </is>
      </c>
      <c r="B22" s="4" t="inlineStr">
        <is>
          <t>Amount due to and due from Mao</t>
        </is>
      </c>
    </row>
    <row r="23">
      <c r="A23" s="4" t="inlineStr">
        <is>
          <t>[2]</t>
        </is>
      </c>
      <c r="B23" s="4" t="inlineStr">
        <is>
          <t>Amount due to and due from Wang and Chan</t>
        </is>
      </c>
    </row>
    <row r="24">
      <c r="A24" s="4" t="inlineStr">
        <is>
          <t>[3]</t>
        </is>
      </c>
      <c r="B24" s="4" t="inlineStr">
        <is>
          <t>Sze Chan (“Chan”), Vice President of Hong Kong Takung since November 17, 2020.</t>
        </is>
      </c>
    </row>
    <row r="25">
      <c r="A25" s="4" t="inlineStr">
        <is>
          <t>[4]</t>
        </is>
      </c>
      <c r="B25" s="4" t="inlineStr">
        <is>
          <t>Jing Wang (“Wang”), former Chief Financial Officer of the Company from June 1, 2020 through June 1, 2021 and former legal representative of Tianjin Takung during period from May 28, 2020 to September 24, 2020. On June 1, 2021, the term of the employment of Wang expired;</t>
        </is>
      </c>
    </row>
    <row r="26">
      <c r="A26" s="4" t="inlineStr">
        <is>
          <t>[5]</t>
        </is>
      </c>
      <c r="B26" s="4" t="inlineStr">
        <is>
          <t>Jianping Mao (“Mao”), Human Resources Management Director of Hong Kong Takung;</t>
        </is>
      </c>
    </row>
  </sheetData>
  <mergeCells count="7">
    <mergeCell ref="A1:B1"/>
    <mergeCell ref="A21:C21"/>
    <mergeCell ref="B22:C22"/>
    <mergeCell ref="B23:C23"/>
    <mergeCell ref="B24:C24"/>
    <mergeCell ref="B25:C25"/>
    <mergeCell ref="B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1. ORGANIZATION AND DESCRIPTION OF BUSINESS Takung Art Co., Ltd and Subsidiaries (“Takung”,
“Company”),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On June 19, 2019, as a result of a private transaction, one (1) share of common stock of Hong Kong
MQ was transferred from Ms. Hiu Ngai Ma to the Company. The net asset of Hong Kong MQ was $nil as of the acquisition date. The consideration
paid for the ownership transfer, which represent 100% of the issued and outstanding share capital of Hong Kong MQ, was $0.13 (HK$1). Hong
Kong MQ became a direct wholly-owned subsidiary of the Company.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NFT Digital Technology Limited (“NFT Digital”)
was incorporated in Albany, New York on December 13, 2021 and is a wholly-owned subsidiary of Takung. This entity primarily provides administrative
and technical supports for the development of NFT projects. NFT
Exchange Limited (“NFT Exchange”) was incorporated in Wyoming on January 7, 2022 and is wholly owned by Takung. This entity
facilitates the business and operation of the new NFT
exchange market. Metaverse Digital Payment Co., Limited (“Metaverse”)
was formed in Hong Kong on January 27, 2022, and is wholly owned by NFT Exchange. This entity is engaged in digital payment service. Cultural Objects Provenance Holdings Limited Cultural Objects Provenance Holdings Limited is
an investment holding company. Its wholly-owned subsidiary is headquartered in Hong Kong, with global outposts in China (Shenzhen), Europe
(Germany), and USA (NY/LA). It is an artwork authentication platform powered by blockchain. According to company home page, the subsidiary
is the official technology partner for NANZUKA Gallery in Tokyo, Japan. It authenticated some sought-after editions and limited edition
works from some of the world’s most prolific artists, including Hajime Sorayama, Javier Calleja, Daniel Arsham, James Jarvis, and
more. On May 28, 2021, Takung entered into a Securities
Purchase Agreement (the “SPA”) with Cultural Objects Provenance Holdings Limited (“Cultural Objects”), a British
Virgin Islands company with a wholly-owned subsidiary in Hong Kong engaging in an operation of an artwork authentication platform powered
by blockchain with global presence in China, Germany and the United States. Takung shall invest in Cultural Objects through paying
certain purchase that consists of cash consideration, $500,000 and issuance of 282,000 shares of common stock of Takung in exchange for
54,100 shares of common stock of Cultural Objects and 290,000 unvested restricted shares of common stock of Takung to Cultural Objects
in exchange for 32,460 unvested shares of common stock of Cultural Objects. On August 21, 2021, Takung and Cultural Objects
entered to an amendment to the SPA. The amendment provides that the original purchase price was amended to be $500,000 in cash and
the issuance of 771,040 restricted shares of common stock of Takung to Cultural Objects in exchange for 54,100 shares of common stock
of Cultural Objects, and, subject to the satisfaction of the conditions stipulated in the SPA, the issuance of 787,440 unvested restricted
shares of common stock of Takung to Cultural Objects in exchange for 32,460 unvested shares of common stock of Cultural Objects. The cash
consideration of $500,000 was paid to Cultural Objects by the end of August 2021. On September 9, 2021, an aggregate amount of 1,558,480
restricted shares of common stock of Takung issued to Cultural Objects in an exchange for an aggregate 86,560 shares of common stock of
Cultural Objects. Together with the cash consideration paid $500,000 and the total value of the restricted shares issued to Cultural Objects,
$10,130,120, the total value of the investment in Cultural Objects was $10,630,120. As of December 31, 2021, the initial cost of this
investment was adjusted to $9,296,614 after an impairment charge, $1,333,506 was recorded (see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8" customWidth="1" min="1" max="1"/>
    <col width="15" customWidth="1" min="2" max="2"/>
    <col width="21" customWidth="1" min="3" max="3"/>
    <col width="21" customWidth="1" min="4" max="4"/>
    <col width="21" customWidth="1" min="5" max="5"/>
  </cols>
  <sheetData>
    <row r="1">
      <c r="A1" s="1" t="inlineStr">
        <is>
          <t>Income Taxes (Details) $ in Millions</t>
        </is>
      </c>
      <c r="B1" s="2" t="inlineStr">
        <is>
          <t>1 Months Ended</t>
        </is>
      </c>
      <c r="C1" s="2" t="inlineStr">
        <is>
          <t>12 Months Ended</t>
        </is>
      </c>
    </row>
    <row r="2">
      <c r="B2" s="2" t="inlineStr">
        <is>
          <t>Dec. 31, 2017</t>
        </is>
      </c>
      <c r="C2" s="2" t="inlineStr">
        <is>
          <t>Dec. 31, 2021USD ($)</t>
        </is>
      </c>
      <c r="D2" s="2" t="inlineStr">
        <is>
          <t>Dec. 31, 2021HKD ($)</t>
        </is>
      </c>
      <c r="E2" s="2" t="inlineStr">
        <is>
          <t>Dec. 31, 2020USD ($)</t>
        </is>
      </c>
    </row>
    <row r="3">
      <c r="A3" s="3" t="inlineStr">
        <is>
          <t>Income Taxes (Details) [Line Items]</t>
        </is>
      </c>
    </row>
    <row r="4">
      <c r="A4" s="4" t="inlineStr">
        <is>
          <t>Taxable income percentage</t>
        </is>
      </c>
      <c r="C4" s="4" t="inlineStr">
        <is>
          <t>80.00%</t>
        </is>
      </c>
      <c r="D4" s="4" t="inlineStr">
        <is>
          <t>80.00%</t>
        </is>
      </c>
    </row>
    <row r="5">
      <c r="A5" s="4" t="inlineStr">
        <is>
          <t>Net operating loss carry forwards</t>
        </is>
      </c>
      <c r="C5" s="6" t="n">
        <v>153521</v>
      </c>
      <c r="E5" s="6" t="n">
        <v>62034</v>
      </c>
    </row>
    <row r="6">
      <c r="A6" s="4" t="inlineStr">
        <is>
          <t>Taxable income carryforward percentage</t>
        </is>
      </c>
      <c r="B6" s="4" t="inlineStr">
        <is>
          <t>80.00%</t>
        </is>
      </c>
    </row>
    <row r="7">
      <c r="A7" s="4" t="inlineStr">
        <is>
          <t>Profit tax rate</t>
        </is>
      </c>
      <c r="C7" s="6" t="n">
        <v>257311</v>
      </c>
      <c r="D7" s="6" t="n">
        <v>2</v>
      </c>
    </row>
    <row r="8">
      <c r="A8" s="4" t="inlineStr">
        <is>
          <t>Issued share capital</t>
        </is>
      </c>
      <c r="C8" s="4" t="inlineStr">
        <is>
          <t>50.00%</t>
        </is>
      </c>
      <c r="D8" s="4" t="inlineStr">
        <is>
          <t>50.00%</t>
        </is>
      </c>
    </row>
    <row r="9">
      <c r="A9" s="4" t="inlineStr">
        <is>
          <t>Income tax expense</t>
        </is>
      </c>
      <c r="C9" s="4" t="inlineStr">
        <is>
          <t xml:space="preserve"> </t>
        </is>
      </c>
      <c r="E9" s="4" t="inlineStr">
        <is>
          <t xml:space="preserve"> </t>
        </is>
      </c>
    </row>
    <row r="10">
      <c r="A10" s="4" t="inlineStr">
        <is>
          <t>Deferred tax expense</t>
        </is>
      </c>
      <c r="C10" s="6" t="n">
        <v>126630</v>
      </c>
    </row>
    <row r="11">
      <c r="A11" s="4" t="inlineStr">
        <is>
          <t>Effective tax rate continuing operations percentage</t>
        </is>
      </c>
      <c r="C11" s="4" t="inlineStr">
        <is>
          <t>0.00%</t>
        </is>
      </c>
      <c r="D11" s="4" t="inlineStr">
        <is>
          <t>0.00%</t>
        </is>
      </c>
      <c r="E11" s="4" t="inlineStr">
        <is>
          <t>0.00%</t>
        </is>
      </c>
    </row>
    <row r="12">
      <c r="A12" s="4" t="inlineStr">
        <is>
          <t>Effective tax rate discontinued operation percentage</t>
        </is>
      </c>
      <c r="C12" s="4" t="inlineStr">
        <is>
          <t>(3.20%)</t>
        </is>
      </c>
      <c r="D12" s="4" t="inlineStr">
        <is>
          <t>(3.20%)</t>
        </is>
      </c>
      <c r="E12" s="4" t="inlineStr">
        <is>
          <t>7.40%</t>
        </is>
      </c>
    </row>
    <row r="13">
      <c r="A13" s="4" t="inlineStr">
        <is>
          <t>Tax assessment extendable term</t>
        </is>
      </c>
      <c r="C13" s="4" t="inlineStr">
        <is>
          <t>10 years</t>
        </is>
      </c>
      <c r="D13" s="4" t="inlineStr">
        <is>
          <t>10 years</t>
        </is>
      </c>
    </row>
    <row r="14">
      <c r="A14" s="4" t="inlineStr">
        <is>
          <t>Minimum [Member]</t>
        </is>
      </c>
    </row>
    <row r="15">
      <c r="A15" s="3" t="inlineStr">
        <is>
          <t>Income Taxes (Details) [Line Items]</t>
        </is>
      </c>
    </row>
    <row r="16">
      <c r="A16" s="4" t="inlineStr">
        <is>
          <t>CARES, business interest deduction limitations (as a percent)</t>
        </is>
      </c>
      <c r="E16" s="4" t="inlineStr">
        <is>
          <t>30.00%</t>
        </is>
      </c>
    </row>
    <row r="17">
      <c r="A17" s="4" t="inlineStr">
        <is>
          <t>Maximum [Member]</t>
        </is>
      </c>
    </row>
    <row r="18">
      <c r="A18" s="3" t="inlineStr">
        <is>
          <t>Income Taxes (Details) [Line Items]</t>
        </is>
      </c>
    </row>
    <row r="19">
      <c r="A19" s="4" t="inlineStr">
        <is>
          <t>CARES, business interest deduction limitations (as a percent)</t>
        </is>
      </c>
      <c r="E19" s="4" t="inlineStr">
        <is>
          <t>50.00%</t>
        </is>
      </c>
    </row>
    <row r="20">
      <c r="A20" s="4" t="inlineStr">
        <is>
          <t>Hong Kong Subsidiaries [Member]</t>
        </is>
      </c>
    </row>
    <row r="21">
      <c r="A21" s="3" t="inlineStr">
        <is>
          <t>Income Taxes (Details) [Line Items]</t>
        </is>
      </c>
    </row>
    <row r="22">
      <c r="A22" s="4" t="inlineStr">
        <is>
          <t>Net operating loss carry forwards</t>
        </is>
      </c>
      <c r="E22" s="6" t="n">
        <v>6327044</v>
      </c>
    </row>
    <row r="23">
      <c r="A23" s="4" t="inlineStr">
        <is>
          <t>Uncertain tax liabilities</t>
        </is>
      </c>
      <c r="E23" s="5" t="n">
        <v>101789</v>
      </c>
    </row>
    <row r="24">
      <c r="A24" s="4" t="inlineStr">
        <is>
          <t>Tianjin Takung [Member]</t>
        </is>
      </c>
    </row>
    <row r="25">
      <c r="A25" s="3" t="inlineStr">
        <is>
          <t>Income Taxes (Details) [Line Items]</t>
        </is>
      </c>
    </row>
    <row r="26">
      <c r="A26" s="4" t="inlineStr">
        <is>
          <t>Deferred tax assets and valuation allowance</t>
        </is>
      </c>
      <c r="C26" s="6" t="n">
        <v>173259</v>
      </c>
    </row>
    <row r="27">
      <c r="A27" s="4" t="inlineStr">
        <is>
          <t>Deferred tax asset</t>
        </is>
      </c>
      <c r="E27" s="5" t="n">
        <v>125190</v>
      </c>
    </row>
    <row r="28">
      <c r="A28" s="4" t="inlineStr">
        <is>
          <t>Income Tax Slab One Rate [Member] | Hong Kong Subsidiaries [Member]</t>
        </is>
      </c>
    </row>
    <row r="29">
      <c r="A29" s="3" t="inlineStr">
        <is>
          <t>Income Taxes (Details) [Line Items]</t>
        </is>
      </c>
    </row>
    <row r="30">
      <c r="A30" s="4" t="inlineStr">
        <is>
          <t>Tax rate percentage</t>
        </is>
      </c>
      <c r="C30" s="4" t="inlineStr">
        <is>
          <t>8.25%</t>
        </is>
      </c>
      <c r="D30" s="4" t="inlineStr">
        <is>
          <t>8.25%</t>
        </is>
      </c>
    </row>
    <row r="31">
      <c r="A31" s="4" t="inlineStr">
        <is>
          <t>New tax rate</t>
        </is>
      </c>
      <c r="C31" s="4" t="inlineStr">
        <is>
          <t>8.25%</t>
        </is>
      </c>
      <c r="D31" s="4" t="inlineStr">
        <is>
          <t>8.25%</t>
        </is>
      </c>
    </row>
    <row r="32">
      <c r="A32" s="4" t="inlineStr">
        <is>
          <t>Income Tax Slab Two Rate [Member] | Hong Kong Subsidiaries [Member]</t>
        </is>
      </c>
    </row>
    <row r="33">
      <c r="A33" s="3" t="inlineStr">
        <is>
          <t>Income Taxes (Details) [Line Items]</t>
        </is>
      </c>
    </row>
    <row r="34">
      <c r="A34" s="4" t="inlineStr">
        <is>
          <t>Tax rate percentage</t>
        </is>
      </c>
      <c r="C34" s="4" t="inlineStr">
        <is>
          <t>16.50%</t>
        </is>
      </c>
      <c r="D34" s="4" t="inlineStr">
        <is>
          <t>16.50%</t>
        </is>
      </c>
    </row>
    <row r="35">
      <c r="A35" s="4" t="inlineStr">
        <is>
          <t>New tax rate</t>
        </is>
      </c>
      <c r="C35" s="4" t="inlineStr">
        <is>
          <t>16.50%</t>
        </is>
      </c>
      <c r="D35" s="4" t="inlineStr">
        <is>
          <t>16.50%</t>
        </is>
      </c>
    </row>
    <row r="36">
      <c r="A36" s="4" t="inlineStr">
        <is>
          <t>Hong Kong [Member]</t>
        </is>
      </c>
    </row>
    <row r="37">
      <c r="A37" s="3" t="inlineStr">
        <is>
          <t>Income Taxes (Details) [Line Items]</t>
        </is>
      </c>
    </row>
    <row r="38">
      <c r="A38" s="4" t="inlineStr">
        <is>
          <t>Net operating loss carry forwards</t>
        </is>
      </c>
      <c r="C38" s="6" t="n">
        <v>6194177</v>
      </c>
    </row>
    <row r="39">
      <c r="A39" s="4" t="inlineStr">
        <is>
          <t>PRC [Member]</t>
        </is>
      </c>
    </row>
    <row r="40">
      <c r="A40" s="3" t="inlineStr">
        <is>
          <t>Income Taxes (Details) [Line Items]</t>
        </is>
      </c>
    </row>
    <row r="41">
      <c r="A41" s="4" t="inlineStr">
        <is>
          <t>Net operating loss carry forwards</t>
        </is>
      </c>
      <c r="C41" s="6" t="n">
        <v>215555</v>
      </c>
      <c r="E41" s="5" t="n">
        <v>38985</v>
      </c>
    </row>
    <row r="42">
      <c r="A42" s="4" t="inlineStr">
        <is>
          <t>Tax rate percentage</t>
        </is>
      </c>
      <c r="C42" s="4" t="inlineStr">
        <is>
          <t>25.00%</t>
        </is>
      </c>
      <c r="D42" s="4" t="inlineStr">
        <is>
          <t>25.00%</t>
        </is>
      </c>
    </row>
    <row r="43">
      <c r="A43" s="4" t="inlineStr">
        <is>
          <t>Income tax expense</t>
        </is>
      </c>
      <c r="C43" s="6" t="n">
        <v>512395</v>
      </c>
      <c r="E43" s="5" t="n">
        <v>12550</v>
      </c>
    </row>
    <row r="44">
      <c r="A44" s="4" t="inlineStr">
        <is>
          <t>Foreign Tax Authority [Member]</t>
        </is>
      </c>
    </row>
    <row r="45">
      <c r="A45" s="3" t="inlineStr">
        <is>
          <t>Income Taxes (Details) [Line Items]</t>
        </is>
      </c>
    </row>
    <row r="46">
      <c r="A46" s="4" t="inlineStr">
        <is>
          <t>Net operating loss carry forwards</t>
        </is>
      </c>
      <c r="C46" s="6" t="n">
        <v>11935256</v>
      </c>
      <c r="E46" s="6" t="n">
        <v>145428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income tax expenses, continuing operations</t>
        </is>
      </c>
      <c r="B7" s="4" t="inlineStr">
        <is>
          <t xml:space="preserve"> </t>
        </is>
      </c>
      <c r="C7" s="4" t="inlineStr">
        <is>
          <t xml:space="preserve"> </t>
        </is>
      </c>
    </row>
    <row r="8">
      <c r="A8" s="4" t="inlineStr">
        <is>
          <t>Current income tax expenses, discontinued operations</t>
        </is>
      </c>
      <c r="B8" s="4" t="inlineStr">
        <is>
          <t xml:space="preserve"> </t>
        </is>
      </c>
      <c r="C8" s="5" t="n">
        <v>101756</v>
      </c>
    </row>
    <row r="9">
      <c r="A9" s="4" t="inlineStr">
        <is>
          <t>Total current</t>
        </is>
      </c>
      <c r="B9" s="4" t="inlineStr">
        <is>
          <t xml:space="preserve"> </t>
        </is>
      </c>
      <c r="C9" s="5" t="n">
        <v>101756</v>
      </c>
    </row>
    <row r="10">
      <c r="A10" s="3" t="inlineStr">
        <is>
          <t>Deferred:</t>
        </is>
      </c>
    </row>
    <row r="11">
      <c r="A11" s="4" t="inlineStr">
        <is>
          <t>Federal</t>
        </is>
      </c>
      <c r="B11" s="4" t="inlineStr">
        <is>
          <t xml:space="preserve"> </t>
        </is>
      </c>
      <c r="C11" s="4" t="inlineStr">
        <is>
          <t xml:space="preserve"> </t>
        </is>
      </c>
    </row>
    <row r="12">
      <c r="A12" s="4" t="inlineStr">
        <is>
          <t>State</t>
        </is>
      </c>
      <c r="B12" s="4" t="inlineStr">
        <is>
          <t xml:space="preserve"> </t>
        </is>
      </c>
      <c r="C12" s="4" t="inlineStr">
        <is>
          <t xml:space="preserve"> </t>
        </is>
      </c>
    </row>
    <row r="13">
      <c r="A13" s="4" t="inlineStr">
        <is>
          <t>Foreign</t>
        </is>
      </c>
      <c r="B13" s="4" t="inlineStr">
        <is>
          <t xml:space="preserve"> </t>
        </is>
      </c>
      <c r="C13" s="4" t="inlineStr">
        <is>
          <t xml:space="preserve"> </t>
        </is>
      </c>
    </row>
    <row r="14">
      <c r="A14" s="4" t="inlineStr">
        <is>
          <t>Total deferred income tax expenses, continuing operations</t>
        </is>
      </c>
      <c r="B14" s="4" t="inlineStr">
        <is>
          <t xml:space="preserve"> </t>
        </is>
      </c>
      <c r="C14" s="4" t="inlineStr">
        <is>
          <t xml:space="preserve"> </t>
        </is>
      </c>
    </row>
    <row r="15">
      <c r="A15" s="4" t="inlineStr">
        <is>
          <t>Deferred income tax expenses, discontinued operations</t>
        </is>
      </c>
      <c r="B15" s="5" t="n">
        <v>512395</v>
      </c>
      <c r="C15" s="5" t="n">
        <v>-89206</v>
      </c>
    </row>
    <row r="16">
      <c r="A16" s="4" t="inlineStr">
        <is>
          <t>Total deferred</t>
        </is>
      </c>
      <c r="B16" s="5" t="n">
        <v>512395</v>
      </c>
      <c r="C16" s="5" t="n">
        <v>-89206</v>
      </c>
    </row>
    <row r="17">
      <c r="A17" s="4" t="inlineStr">
        <is>
          <t>Total income tax expense</t>
        </is>
      </c>
      <c r="B17" s="6" t="n">
        <v>512395</v>
      </c>
      <c r="C17" s="6" t="n">
        <v>125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for the continued and discontinued operations - USD ($)</t>
        </is>
      </c>
      <c r="B1" s="2" t="inlineStr">
        <is>
          <t>12 Months Ended</t>
        </is>
      </c>
    </row>
    <row r="2">
      <c r="B2" s="2" t="inlineStr">
        <is>
          <t>Dec. 31, 2021</t>
        </is>
      </c>
      <c r="C2" s="2" t="inlineStr">
        <is>
          <t>Dec. 31, 2020</t>
        </is>
      </c>
    </row>
    <row r="3">
      <c r="A3" s="4" t="inlineStr">
        <is>
          <t>Continuing operations [Member]</t>
        </is>
      </c>
    </row>
    <row r="4">
      <c r="A4" s="3" t="inlineStr">
        <is>
          <t>Income Taxes (Details) - Schedule of effective tax rate for the continued and discontinued operations [Line Items]</t>
        </is>
      </c>
    </row>
    <row r="5">
      <c r="A5" s="4" t="inlineStr">
        <is>
          <t>(Loss) Income before income tax expense</t>
        </is>
      </c>
      <c r="B5" s="6" t="n">
        <v>-13447956</v>
      </c>
      <c r="C5" s="6" t="n">
        <v>-770073</v>
      </c>
    </row>
    <row r="6">
      <c r="A6" s="4" t="inlineStr">
        <is>
          <t>Computed tax benefit with statutory tax rate</t>
        </is>
      </c>
      <c r="B6" s="5" t="n">
        <v>-2824071</v>
      </c>
      <c r="C6" s="5" t="n">
        <v>-161715</v>
      </c>
    </row>
    <row r="7">
      <c r="A7" s="4" t="inlineStr">
        <is>
          <t>Impact of different tax rates in other jurisdictions</t>
        </is>
      </c>
      <c r="B7" s="5" t="n">
        <v>-1384</v>
      </c>
      <c r="C7" s="5" t="n">
        <v>-5365</v>
      </c>
    </row>
    <row r="8">
      <c r="A8" s="4" t="inlineStr">
        <is>
          <t>Effect of preferred tax rate</t>
        </is>
      </c>
      <c r="B8" s="4" t="inlineStr">
        <is>
          <t xml:space="preserve"> </t>
        </is>
      </c>
      <c r="C8" s="4" t="inlineStr">
        <is>
          <t xml:space="preserve"> </t>
        </is>
      </c>
    </row>
    <row r="9">
      <c r="A9" s="4" t="inlineStr">
        <is>
          <t>Tax effect of non-deductible expenses</t>
        </is>
      </c>
      <c r="B9" s="5" t="n">
        <v>775</v>
      </c>
      <c r="C9" s="5" t="n">
        <v>383723</v>
      </c>
    </row>
    <row r="10">
      <c r="A10" s="4" t="inlineStr">
        <is>
          <t>U.S. tax on foreign entities</t>
        </is>
      </c>
      <c r="B10" s="4" t="inlineStr">
        <is>
          <t xml:space="preserve"> </t>
        </is>
      </c>
      <c r="C10" s="5" t="n">
        <v>280444</v>
      </c>
    </row>
    <row r="11">
      <c r="A11" s="4" t="inlineStr">
        <is>
          <t>Changes in valuation allowance</t>
        </is>
      </c>
      <c r="B11" s="5" t="n">
        <v>2920437</v>
      </c>
      <c r="C11" s="5" t="n">
        <v>-497087</v>
      </c>
    </row>
    <row r="12">
      <c r="A12" s="4" t="inlineStr">
        <is>
          <t>Previous years unrecognized tax effects</t>
        </is>
      </c>
      <c r="B12" s="5" t="n">
        <v>-95757</v>
      </c>
      <c r="C12" s="4" t="inlineStr">
        <is>
          <t xml:space="preserve"> </t>
        </is>
      </c>
    </row>
    <row r="13">
      <c r="A13" s="4" t="inlineStr">
        <is>
          <t>Total income tax expense</t>
        </is>
      </c>
      <c r="B13" s="4" t="inlineStr">
        <is>
          <t xml:space="preserve"> </t>
        </is>
      </c>
      <c r="C13" s="4" t="inlineStr">
        <is>
          <t xml:space="preserve"> </t>
        </is>
      </c>
    </row>
    <row r="14">
      <c r="A14" s="4" t="inlineStr">
        <is>
          <t>Discontinued operations [Member]</t>
        </is>
      </c>
    </row>
    <row r="15">
      <c r="A15" s="3" t="inlineStr">
        <is>
          <t>Income Taxes (Details) - Schedule of effective tax rate for the continued and discontinued operations [Line Items]</t>
        </is>
      </c>
    </row>
    <row r="16">
      <c r="A16" s="4" t="inlineStr">
        <is>
          <t>(Loss) Income before income tax expense</t>
        </is>
      </c>
      <c r="B16" s="5" t="n">
        <v>-16113160</v>
      </c>
      <c r="C16" s="5" t="n">
        <v>169985</v>
      </c>
    </row>
    <row r="17">
      <c r="A17" s="4" t="inlineStr">
        <is>
          <t>Computed tax benefit with statutory tax rate</t>
        </is>
      </c>
      <c r="B17" s="5" t="n">
        <v>-3383764</v>
      </c>
      <c r="C17" s="5" t="n">
        <v>35696</v>
      </c>
    </row>
    <row r="18">
      <c r="A18" s="4" t="inlineStr">
        <is>
          <t>Impact of different tax rates in other jurisdictions</t>
        </is>
      </c>
      <c r="B18" s="5" t="n">
        <v>-81864</v>
      </c>
      <c r="C18" s="5" t="n">
        <v>29994</v>
      </c>
    </row>
    <row r="19">
      <c r="A19" s="4" t="inlineStr">
        <is>
          <t>Effect of preferred tax rate</t>
        </is>
      </c>
      <c r="B19" s="5" t="n">
        <v>2136292</v>
      </c>
      <c r="C19" s="5" t="n">
        <v>-72807</v>
      </c>
    </row>
    <row r="20">
      <c r="A20" s="4" t="inlineStr">
        <is>
          <t>Tax effect of non-deductible expenses</t>
        </is>
      </c>
      <c r="B20" s="5" t="n">
        <v>1370731</v>
      </c>
      <c r="C20" s="5" t="n">
        <v>74581</v>
      </c>
    </row>
    <row r="21">
      <c r="A21" s="4" t="inlineStr">
        <is>
          <t>U.S. tax on foreign entities</t>
        </is>
      </c>
      <c r="B21" s="4" t="inlineStr">
        <is>
          <t xml:space="preserve"> </t>
        </is>
      </c>
      <c r="C21" s="4" t="inlineStr">
        <is>
          <t xml:space="preserve"> </t>
        </is>
      </c>
    </row>
    <row r="22">
      <c r="A22" s="4" t="inlineStr">
        <is>
          <t>Changes in valuation allowance</t>
        </is>
      </c>
      <c r="B22" s="5" t="n">
        <v>474442</v>
      </c>
      <c r="C22" s="5" t="n">
        <v>-127988</v>
      </c>
    </row>
    <row r="23">
      <c r="A23" s="4" t="inlineStr">
        <is>
          <t>Previous years unrecognized tax effects</t>
        </is>
      </c>
      <c r="B23" s="5" t="n">
        <v>-3442</v>
      </c>
      <c r="C23" s="5" t="n">
        <v>73074</v>
      </c>
    </row>
    <row r="24">
      <c r="A24" s="4" t="inlineStr">
        <is>
          <t>Total income tax expense</t>
        </is>
      </c>
      <c r="B24" s="6" t="n">
        <v>512395</v>
      </c>
      <c r="C24" s="6" t="n">
        <v>125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continued and discontinued operations - USD ($)</t>
        </is>
      </c>
      <c r="B1" s="2" t="inlineStr">
        <is>
          <t>Dec. 31, 2021</t>
        </is>
      </c>
      <c r="C1" s="2" t="inlineStr">
        <is>
          <t>Dec. 31, 2020</t>
        </is>
      </c>
    </row>
    <row r="2">
      <c r="A2" s="4" t="inlineStr">
        <is>
          <t>Continuing Operations [Member]</t>
        </is>
      </c>
    </row>
    <row r="3">
      <c r="A3" s="3" t="inlineStr">
        <is>
          <t>Deferred tax assets</t>
        </is>
      </c>
    </row>
    <row r="4">
      <c r="A4" s="4" t="inlineStr">
        <is>
          <t>Tax loss carried forward</t>
        </is>
      </c>
      <c r="B4" s="6" t="n">
        <v>2506404</v>
      </c>
      <c r="C4" s="6" t="n">
        <v>305400</v>
      </c>
    </row>
    <row r="5">
      <c r="A5" s="4" t="inlineStr">
        <is>
          <t>Provision for impairment loss</t>
        </is>
      </c>
      <c r="B5" s="5" t="n">
        <v>280036</v>
      </c>
      <c r="C5" s="4" t="inlineStr">
        <is>
          <t xml:space="preserve"> </t>
        </is>
      </c>
    </row>
    <row r="6">
      <c r="A6" s="4" t="inlineStr">
        <is>
          <t>Unvested restricted shares</t>
        </is>
      </c>
      <c r="B6" s="5" t="n">
        <v>444465</v>
      </c>
      <c r="C6" s="4" t="inlineStr">
        <is>
          <t xml:space="preserve"> </t>
        </is>
      </c>
    </row>
    <row r="7">
      <c r="A7" s="4" t="inlineStr">
        <is>
          <t>Total deferred tax assets</t>
        </is>
      </c>
      <c r="B7" s="5" t="n">
        <v>3230905</v>
      </c>
      <c r="C7" s="5" t="n">
        <v>305400</v>
      </c>
    </row>
    <row r="8">
      <c r="A8" s="4" t="inlineStr">
        <is>
          <t>Less: valuation allowance</t>
        </is>
      </c>
      <c r="B8" s="5" t="n">
        <v>-3230905</v>
      </c>
      <c r="C8" s="5" t="n">
        <v>-305400</v>
      </c>
    </row>
    <row r="9">
      <c r="A9" s="4" t="inlineStr">
        <is>
          <t>Total Deferred tax assets, net of valuation allowance</t>
        </is>
      </c>
      <c r="B9" s="4" t="inlineStr">
        <is>
          <t xml:space="preserve"> </t>
        </is>
      </c>
      <c r="C9" s="4" t="inlineStr">
        <is>
          <t xml:space="preserve"> </t>
        </is>
      </c>
    </row>
    <row r="10">
      <c r="A10" s="3" t="inlineStr">
        <is>
          <t>Deferred tax liabilities</t>
        </is>
      </c>
    </row>
    <row r="11">
      <c r="A11" s="4" t="inlineStr">
        <is>
          <t>Total Deferred tax liabilities</t>
        </is>
      </c>
      <c r="B11" s="4" t="inlineStr">
        <is>
          <t xml:space="preserve"> </t>
        </is>
      </c>
      <c r="C11" s="4" t="inlineStr">
        <is>
          <t xml:space="preserve"> </t>
        </is>
      </c>
    </row>
    <row r="12">
      <c r="A12" s="4" t="inlineStr">
        <is>
          <t>Deferred tax assets, net of valuation allowance and deferred tax liabilities</t>
        </is>
      </c>
      <c r="B12" s="4" t="inlineStr">
        <is>
          <t xml:space="preserve"> </t>
        </is>
      </c>
      <c r="C12" s="4" t="inlineStr">
        <is>
          <t xml:space="preserve"> </t>
        </is>
      </c>
    </row>
    <row r="13">
      <c r="A13" s="4" t="inlineStr">
        <is>
          <t>Discontinued Operations [Member]</t>
        </is>
      </c>
    </row>
    <row r="14">
      <c r="A14" s="3" t="inlineStr">
        <is>
          <t>Deferred tax assets</t>
        </is>
      </c>
    </row>
    <row r="15">
      <c r="A15" s="4" t="inlineStr">
        <is>
          <t>Tax loss carried forward</t>
        </is>
      </c>
      <c r="B15" s="5" t="n">
        <v>510890</v>
      </c>
      <c r="C15" s="5" t="n">
        <v>530459</v>
      </c>
    </row>
    <row r="16">
      <c r="A16" s="4" t="inlineStr">
        <is>
          <t>Deferred advertising expenses</t>
        </is>
      </c>
      <c r="B16" s="4" t="inlineStr">
        <is>
          <t xml:space="preserve"> </t>
        </is>
      </c>
      <c r="C16" s="5" t="n">
        <v>1149</v>
      </c>
    </row>
    <row r="17">
      <c r="A17" s="4" t="inlineStr">
        <is>
          <t>Provision for doubtful accounts</t>
        </is>
      </c>
      <c r="B17" s="5" t="n">
        <v>153854</v>
      </c>
      <c r="C17" s="5" t="n">
        <v>114943</v>
      </c>
    </row>
    <row r="18">
      <c r="A18" s="4" t="inlineStr">
        <is>
          <t>PPE, due to difference in depreciation</t>
        </is>
      </c>
      <c r="B18" s="5" t="n">
        <v>2010</v>
      </c>
      <c r="C18" s="4" t="inlineStr">
        <is>
          <t xml:space="preserve"> </t>
        </is>
      </c>
    </row>
    <row r="19">
      <c r="A19" s="4" t="inlineStr">
        <is>
          <t>Others</t>
        </is>
      </c>
      <c r="B19" s="4" t="inlineStr">
        <is>
          <t xml:space="preserve"> </t>
        </is>
      </c>
      <c r="C19" s="5" t="n">
        <v>-7691</v>
      </c>
    </row>
    <row r="20">
      <c r="A20" s="4" t="inlineStr">
        <is>
          <t>Total deferred tax assets</t>
        </is>
      </c>
      <c r="B20" s="5" t="n">
        <v>666754</v>
      </c>
      <c r="C20" s="5" t="n">
        <v>638860</v>
      </c>
    </row>
    <row r="21">
      <c r="A21" s="4" t="inlineStr">
        <is>
          <t>Less: valuation allowance</t>
        </is>
      </c>
      <c r="B21" s="5" t="n">
        <v>-666754</v>
      </c>
      <c r="C21" s="5" t="n">
        <v>-638860</v>
      </c>
    </row>
    <row r="22">
      <c r="A22" s="4" t="inlineStr">
        <is>
          <t>Total Deferred tax assets, net of valuation allowance</t>
        </is>
      </c>
      <c r="B22" s="4" t="inlineStr">
        <is>
          <t xml:space="preserve"> </t>
        </is>
      </c>
      <c r="C22" s="4" t="inlineStr">
        <is>
          <t xml:space="preserve"> </t>
        </is>
      </c>
    </row>
    <row r="23">
      <c r="A23" s="3" t="inlineStr">
        <is>
          <t>Deferred tax liabilities</t>
        </is>
      </c>
    </row>
    <row r="24">
      <c r="A24" s="4" t="inlineStr">
        <is>
          <t>Total Deferred tax liabilities</t>
        </is>
      </c>
      <c r="B24" s="4" t="inlineStr">
        <is>
          <t xml:space="preserve"> </t>
        </is>
      </c>
      <c r="C24" s="4" t="inlineStr">
        <is>
          <t xml:space="preserve"> </t>
        </is>
      </c>
    </row>
    <row r="25">
      <c r="A25" s="4" t="inlineStr">
        <is>
          <t>Deferred tax assets, net of valuation allowance and deferred tax liabilities</t>
        </is>
      </c>
      <c r="B25" s="4" t="inlineStr">
        <is>
          <t xml:space="preserve"> </t>
        </is>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beginning and ending amount of liabilities associated with uncertain tax positions - USD ($)</t>
        </is>
      </c>
      <c r="B1" s="2" t="inlineStr">
        <is>
          <t>12 Months Ended</t>
        </is>
      </c>
    </row>
    <row r="2">
      <c r="B2" s="2" t="inlineStr">
        <is>
          <t>Dec. 31, 2021</t>
        </is>
      </c>
      <c r="C2" s="2" t="inlineStr">
        <is>
          <t>Dec. 31, 2020</t>
        </is>
      </c>
    </row>
    <row r="3">
      <c r="A3" s="3" t="inlineStr">
        <is>
          <t>Schedule of reconciliation of the beginning and ending amount of liabilities associated with uncertain tax positions [Abstract]</t>
        </is>
      </c>
    </row>
    <row r="4">
      <c r="A4" s="4" t="inlineStr">
        <is>
          <t>Uncertain tax liabilities, beginning of period, discontinued operations</t>
        </is>
      </c>
      <c r="B4" s="6" t="n">
        <v>101789</v>
      </c>
      <c r="C4" s="4" t="inlineStr">
        <is>
          <t xml:space="preserve"> </t>
        </is>
      </c>
    </row>
    <row r="5">
      <c r="A5" s="4" t="inlineStr">
        <is>
          <t>Additions for tax position of current period</t>
        </is>
      </c>
      <c r="B5" s="4" t="inlineStr">
        <is>
          <t xml:space="preserve"> </t>
        </is>
      </c>
      <c r="C5" s="5" t="n">
        <v>101789</v>
      </c>
    </row>
    <row r="6">
      <c r="A6" s="4" t="inlineStr">
        <is>
          <t>Settlements with tax authority during current year</t>
        </is>
      </c>
      <c r="B6" s="5" t="n">
        <v>-101789</v>
      </c>
      <c r="C6" s="4" t="inlineStr">
        <is>
          <t xml:space="preserve"> </t>
        </is>
      </c>
    </row>
    <row r="7">
      <c r="A7" s="4" t="inlineStr">
        <is>
          <t>Uncertain tax liabilities, end of period, discontinued operations</t>
        </is>
      </c>
      <c r="B7" s="4" t="inlineStr">
        <is>
          <t xml:space="preserve"> </t>
        </is>
      </c>
      <c r="C7" s="6" t="n">
        <v>1017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Details)</t>
        </is>
      </c>
      <c r="B1" s="2" t="inlineStr">
        <is>
          <t>12 Months Ended</t>
        </is>
      </c>
    </row>
    <row r="2">
      <c r="B2" s="2" t="inlineStr">
        <is>
          <t>Dec. 31, 2021USD ($)</t>
        </is>
      </c>
    </row>
    <row r="3">
      <c r="A3" s="3" t="inlineStr">
        <is>
          <t>Disclosure Text Block [Abstract]</t>
        </is>
      </c>
    </row>
    <row r="4">
      <c r="A4" s="4" t="inlineStr">
        <is>
          <t>Leases operating ,description</t>
        </is>
      </c>
      <c r="B4" s="4" t="inlineStr">
        <is>
          <t>The
Company has operating leases for its office facilities and artwork storages. The Company’s leases have remaining terms of less than one
year to approximately nine years. Leases with an initial term of 12 months or less are not recorded on the balance sheet; the Company
recognizes lease expense for these leases on a straight-line basis over the lease term</t>
        </is>
      </c>
    </row>
    <row r="5">
      <c r="A5" s="4" t="inlineStr">
        <is>
          <t>Operating lease cost</t>
        </is>
      </c>
      <c r="B5" s="6" t="n">
        <v>2868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38" customWidth="1" min="2" max="2"/>
    <col width="14" customWidth="1" min="3" max="3"/>
  </cols>
  <sheetData>
    <row r="1">
      <c r="A1" s="1" t="inlineStr">
        <is>
          <t>Leases (Details) - Schedule of leases by balance sheet location - USD ($)</t>
        </is>
      </c>
      <c r="B1" s="2" t="inlineStr">
        <is>
          <t>Dec. 31, 2021</t>
        </is>
      </c>
      <c r="C1" s="2" t="inlineStr">
        <is>
          <t>Dec. 31, 2020</t>
        </is>
      </c>
    </row>
    <row r="2">
      <c r="A2" s="3" t="inlineStr">
        <is>
          <t>Schedule of leases by balance sheet location [Abstract]</t>
        </is>
      </c>
    </row>
    <row r="3">
      <c r="A3" s="4" t="inlineStr">
        <is>
          <t>Operating lease right-of-use assets, continuing operations</t>
        </is>
      </c>
      <c r="B3" s="4" t="inlineStr">
        <is>
          <t>Operating lease assets</t>
        </is>
      </c>
    </row>
    <row r="4">
      <c r="A4" s="4" t="inlineStr">
        <is>
          <t>Operating lease right-of-use assets, continuing operations</t>
        </is>
      </c>
      <c r="B4" s="4" t="inlineStr">
        <is>
          <t xml:space="preserve"> </t>
        </is>
      </c>
      <c r="C4" s="4" t="inlineStr">
        <is>
          <t xml:space="preserve"> </t>
        </is>
      </c>
    </row>
    <row r="5">
      <c r="A5" s="4" t="inlineStr">
        <is>
          <t>Operating lease right-of-use assets, discontinued operations</t>
        </is>
      </c>
      <c r="B5" s="4" t="inlineStr">
        <is>
          <t>Operating lease assets</t>
        </is>
      </c>
    </row>
    <row r="6">
      <c r="A6" s="4" t="inlineStr">
        <is>
          <t>Operating lease right-of-use assets, discontinued operations</t>
        </is>
      </c>
      <c r="B6" s="6" t="n">
        <v>62397</v>
      </c>
      <c r="C6" s="5" t="n">
        <v>183409</v>
      </c>
    </row>
    <row r="7">
      <c r="A7" s="4" t="inlineStr">
        <is>
          <t>Total operating lease right-of-use assets</t>
        </is>
      </c>
      <c r="B7" s="6" t="n">
        <v>62397</v>
      </c>
      <c r="C7" s="5" t="n">
        <v>183409</v>
      </c>
    </row>
    <row r="8">
      <c r="A8" s="4" t="inlineStr">
        <is>
          <t>Operating lease liability – current, continuing operations</t>
        </is>
      </c>
      <c r="B8" s="4" t="inlineStr">
        <is>
          <t>Current operating lease liabilities</t>
        </is>
      </c>
    </row>
    <row r="9">
      <c r="A9" s="4" t="inlineStr">
        <is>
          <t>Operating lease liability – current, continuing operations</t>
        </is>
      </c>
      <c r="B9" s="4" t="inlineStr">
        <is>
          <t xml:space="preserve"> </t>
        </is>
      </c>
      <c r="C9" s="4" t="inlineStr">
        <is>
          <t xml:space="preserve"> </t>
        </is>
      </c>
    </row>
    <row r="10">
      <c r="A10" s="4" t="inlineStr">
        <is>
          <t>Operating lease liability – current, discontinued operations</t>
        </is>
      </c>
      <c r="B10" s="4" t="inlineStr">
        <is>
          <t>Current operating lease liabilities</t>
        </is>
      </c>
    </row>
    <row r="11">
      <c r="A11" s="4" t="inlineStr">
        <is>
          <t>Operating lease liability – current, discontinued operations</t>
        </is>
      </c>
      <c r="B11" s="6" t="n">
        <v>62397</v>
      </c>
      <c r="C11" s="5" t="n">
        <v>72367</v>
      </c>
    </row>
    <row r="12">
      <c r="A12" s="4" t="inlineStr">
        <is>
          <t>Total operating lease liability – current</t>
        </is>
      </c>
      <c r="B12" s="6" t="n">
        <v>62397</v>
      </c>
      <c r="C12" s="5" t="n">
        <v>72367</v>
      </c>
    </row>
    <row r="13">
      <c r="A13" s="4" t="inlineStr">
        <is>
          <t>Operating lease liability – non-current, continuing operations</t>
        </is>
      </c>
      <c r="B13" s="4" t="inlineStr">
        <is>
          <t>Long-term operating lease liabilities</t>
        </is>
      </c>
    </row>
    <row r="14">
      <c r="A14" s="4" t="inlineStr">
        <is>
          <t>Operating lease liability – non-current, continuing operations</t>
        </is>
      </c>
      <c r="B14" s="4" t="inlineStr">
        <is>
          <t xml:space="preserve"> </t>
        </is>
      </c>
      <c r="C14" s="4" t="inlineStr">
        <is>
          <t xml:space="preserve"> </t>
        </is>
      </c>
    </row>
    <row r="15">
      <c r="A15" s="4" t="inlineStr">
        <is>
          <t>Operating lease liability – non-current, discontinued operations</t>
        </is>
      </c>
      <c r="B15" s="4" t="inlineStr">
        <is>
          <t>Long-term operating lease liabilities</t>
        </is>
      </c>
    </row>
    <row r="16">
      <c r="A16" s="4" t="inlineStr">
        <is>
          <t>Operating lease liability – non-current, discontinued operations</t>
        </is>
      </c>
      <c r="B16" s="4" t="inlineStr">
        <is>
          <t xml:space="preserve"> </t>
        </is>
      </c>
      <c r="C16" s="5" t="n">
        <v>103379</v>
      </c>
    </row>
    <row r="17">
      <c r="A17" s="4" t="inlineStr">
        <is>
          <t>Total operating lease liability – non-current</t>
        </is>
      </c>
      <c r="B17" s="4" t="inlineStr">
        <is>
          <t xml:space="preserve"> </t>
        </is>
      </c>
      <c r="C17" s="5" t="n">
        <v>103379</v>
      </c>
    </row>
    <row r="18">
      <c r="A18" s="4" t="inlineStr">
        <is>
          <t>Total lease liabilities – continuing operations</t>
        </is>
      </c>
      <c r="B18" s="4" t="inlineStr">
        <is>
          <t xml:space="preserve"> </t>
        </is>
      </c>
      <c r="C18" s="4" t="inlineStr">
        <is>
          <t xml:space="preserve"> </t>
        </is>
      </c>
    </row>
    <row r="19">
      <c r="A19" s="4" t="inlineStr">
        <is>
          <t>Total lease liabilities – discontinued operations</t>
        </is>
      </c>
      <c r="B19" s="6" t="n">
        <v>62397</v>
      </c>
      <c r="C19" s="6" t="n">
        <v>1757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Leases (Details) - Schedule of operating lease expense, including two lease arrangements from a related party - USD ($)</t>
        </is>
      </c>
      <c r="B1" s="2" t="inlineStr">
        <is>
          <t>12 Months Ended</t>
        </is>
      </c>
    </row>
    <row r="2">
      <c r="B2" s="2" t="inlineStr">
        <is>
          <t>Dec. 31, 2021</t>
        </is>
      </c>
      <c r="C2" s="2" t="inlineStr">
        <is>
          <t>Dec. 31, 2020</t>
        </is>
      </c>
    </row>
    <row r="3">
      <c r="A3" s="3" t="inlineStr">
        <is>
          <t>Schedule of operating lease expense, including two lease arrangements from a related party [Abstract]</t>
        </is>
      </c>
    </row>
    <row r="4">
      <c r="A4" s="4" t="inlineStr">
        <is>
          <t>Operating lease cost</t>
        </is>
      </c>
      <c r="B4" s="4" t="inlineStr">
        <is>
          <t>Cost of revenue, general and administrative expenses</t>
        </is>
      </c>
    </row>
    <row r="5">
      <c r="A5" s="4" t="inlineStr">
        <is>
          <t>Operating lease cost</t>
        </is>
      </c>
      <c r="B5" s="6" t="n">
        <v>108580</v>
      </c>
      <c r="C5" s="6" t="n">
        <v>593962</v>
      </c>
    </row>
    <row r="6">
      <c r="A6" s="4" t="inlineStr">
        <is>
          <t>Total lease cost</t>
        </is>
      </c>
      <c r="B6" s="6" t="n">
        <v>108580</v>
      </c>
      <c r="C6" s="5" t="n">
        <v>593962</v>
      </c>
    </row>
    <row r="7">
      <c r="A7" s="4" t="inlineStr">
        <is>
          <t>Operating lease cost-discontinued operations</t>
        </is>
      </c>
      <c r="B7" s="4" t="inlineStr">
        <is>
          <t>Cost of revenue, general and administrative expenses</t>
        </is>
      </c>
    </row>
    <row r="8">
      <c r="A8" s="4" t="inlineStr">
        <is>
          <t>Operating lease cost-discontinued operations</t>
        </is>
      </c>
      <c r="B8" s="6" t="n">
        <v>-108580</v>
      </c>
      <c r="C8" s="5" t="n">
        <v>-593962</v>
      </c>
    </row>
    <row r="9">
      <c r="A9" s="4" t="inlineStr">
        <is>
          <t>Total lease cos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Details) - Schedule of maturities of operating lease liabilities</t>
        </is>
      </c>
      <c r="B1" s="2" t="inlineStr">
        <is>
          <t>Dec. 31, 2021USD ($)</t>
        </is>
      </c>
    </row>
    <row r="2">
      <c r="A2" s="3" t="inlineStr">
        <is>
          <t>Schedule of maturities of operating lease liabilities [Abstract]</t>
        </is>
      </c>
    </row>
    <row r="3">
      <c r="A3" s="4" t="inlineStr">
        <is>
          <t>2022</t>
        </is>
      </c>
      <c r="B3" s="6" t="n">
        <v>65021</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undiscounted lease payments</t>
        </is>
      </c>
      <c r="B9" s="5" t="n">
        <v>65021</v>
      </c>
    </row>
    <row r="10">
      <c r="A10" s="4" t="inlineStr">
        <is>
          <t>Less: interest</t>
        </is>
      </c>
      <c r="B10" s="5" t="n">
        <v>-2624</v>
      </c>
    </row>
    <row r="11">
      <c r="A11" s="4" t="inlineStr">
        <is>
          <t>Present value of lease payments</t>
        </is>
      </c>
      <c r="B11" s="6" t="n">
        <v>623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Details) - Schedule of information related to operating leases - USD ($)</t>
        </is>
      </c>
      <c r="B1" s="2" t="inlineStr">
        <is>
          <t>12 Months Ended</t>
        </is>
      </c>
    </row>
    <row r="2">
      <c r="B2" s="2" t="inlineStr">
        <is>
          <t>Dec. 31, 2021</t>
        </is>
      </c>
      <c r="C2" s="2" t="inlineStr">
        <is>
          <t>Dec. 31, 2020</t>
        </is>
      </c>
    </row>
    <row r="3">
      <c r="A3" s="3" t="inlineStr">
        <is>
          <t>Schedule of information related to operating leases [Abstract]</t>
        </is>
      </c>
    </row>
    <row r="4">
      <c r="A4" s="4" t="inlineStr">
        <is>
          <t>Cash paid for amounts included in the measurement of lease liabilities – continuing operations</t>
        </is>
      </c>
      <c r="B4" s="4" t="inlineStr">
        <is>
          <t xml:space="preserve"> </t>
        </is>
      </c>
      <c r="C4" s="4" t="inlineStr">
        <is>
          <t xml:space="preserve"> </t>
        </is>
      </c>
    </row>
    <row r="5">
      <c r="A5" s="4" t="inlineStr">
        <is>
          <t>Cash paid for amounts included in the measurement of lease liabilities – discontinued operations</t>
        </is>
      </c>
      <c r="B5" s="5" t="n">
        <v>66793</v>
      </c>
      <c r="C5" s="5" t="n">
        <v>243077</v>
      </c>
    </row>
    <row r="6">
      <c r="A6" s="4" t="inlineStr">
        <is>
          <t>New operating lease assets obtained in exchange for operating lease liabilities – continuing operations</t>
        </is>
      </c>
      <c r="B6" s="4" t="inlineStr">
        <is>
          <t xml:space="preserve"> </t>
        </is>
      </c>
      <c r="C6" s="4" t="inlineStr">
        <is>
          <t xml:space="preserve"> </t>
        </is>
      </c>
    </row>
    <row r="7">
      <c r="A7" s="4" t="inlineStr">
        <is>
          <t>New operating lease assets obtained in exchange for operating lease liabilities – discontinued operations</t>
        </is>
      </c>
      <c r="B7" s="4" t="inlineStr">
        <is>
          <t xml:space="preserve"> </t>
        </is>
      </c>
      <c r="C7" s="6" t="n">
        <v>124760</v>
      </c>
    </row>
    <row r="8">
      <c r="A8" s="4" t="inlineStr">
        <is>
          <t>Weighted average remaining lease term – continuing operations</t>
        </is>
      </c>
      <c r="B8" s="4" t="inlineStr">
        <is>
          <t xml:space="preserve"> </t>
        </is>
      </c>
      <c r="C8" s="4" t="inlineStr">
        <is>
          <t xml:space="preserve"> </t>
        </is>
      </c>
    </row>
    <row r="9">
      <c r="A9" s="4" t="inlineStr">
        <is>
          <t>Weighted average remaining lease term – discontinued operations</t>
        </is>
      </c>
      <c r="B9" s="4" t="inlineStr">
        <is>
          <t>1 year</t>
        </is>
      </c>
      <c r="C9" s="4" t="inlineStr">
        <is>
          <t>2 years 8 months 12 days</t>
        </is>
      </c>
    </row>
    <row r="10">
      <c r="A10" s="4" t="inlineStr">
        <is>
          <t>Weighted average discount rate – continuing operations</t>
        </is>
      </c>
      <c r="B10" s="4" t="inlineStr">
        <is>
          <t xml:space="preserve"> </t>
        </is>
      </c>
      <c r="C10" s="4" t="inlineStr">
        <is>
          <t xml:space="preserve"> </t>
        </is>
      </c>
    </row>
    <row r="11">
      <c r="A11" s="4" t="inlineStr">
        <is>
          <t>Weighted average discount rate – discontinued operations</t>
        </is>
      </c>
      <c r="B11" s="4" t="inlineStr">
        <is>
          <t>8.00%</t>
        </is>
      </c>
      <c r="C11" s="4" t="inlineStr">
        <is>
          <t>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and Description of Business [Abstract]</t>
        </is>
      </c>
    </row>
    <row r="4">
      <c r="A4" s="4" t="inlineStr">
        <is>
          <t>SUMMARY OF SIGNIFICANT ACCOUNTING POLICIES</t>
        </is>
      </c>
      <c r="B4" s="4" t="inlineStr">
        <is>
          <t>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Basis of consolidation The consolidated financial statements include
the financial statements of the Company, and its subsidiaries, Hong Kong Takung, Shanghai Takung, Tianjin Takung, Hong Kong MQ and Tianjin
MQ.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locating buyers for Hong Kong Takung and related operations in order to focus on its blockchain and NFT business operation. As of December
31, 2021, the operation of Hong Kong Takung was classified as a discontinued operation and as of December 31, 2020, both the operations
of Hong Kong Takung and Tianjin Takung were presented as discontinued operations. 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loss of control over Tianjin Takung was resulted.
The financial information of Tianjin Takung was deconsolidated for the year ended December 31, 2021. Reclassification Certain prior period amounts have been reclassified
to conform to current period presentation in order to reflect the deconsolidation of Tianjin Takung. None of these reclassifications had
an impact on reported financial position or cash flows for any of the periods presented.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1 and 2020.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1 and 2020, the Company’s comprehensive
loss includes net loss and foreign currency translation adjustment. Foreign currency translation and transaction The functional currency of Hong Kong Takung, Takung
Art Holdings, Hong Kong MQ and Tianjin Takung are the Hong Kong Dollar (“HKD”). The functional currency of Tianjin MQ is the Renminbi
(“RMB”).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996 and 7.7534 as of December 31, 2021 and December 31, 2020, respectively; stockholder’s
equity accounts are translated at historical rates, and income and expense items are translated at the weighted average exchange rates
during the year, which is 7.7727 and 7.7559 for the years ended December 31, 2021 and 2020, respectively. For Renminbi currency,
the Company’s assets and liabilities are expressed in USD at the exchange rate on the balance sheet date, which is 6.373 and 6.525
as of December 31, 2021 and December 31, 2020 respectively. Stockholder’s equity accounts are translated at historical
rates, and income and expense items are translated at the weighted average exchange rates during the year, which is 6.4508 and 6.9042
for the years ended December 31, 2021 and December 31, 2020. The resulting translation adjustments are reported
under accumulated other comprehensive loss in the stock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A significant portion of the Company’s cash
and cash equivalents is denominated in RMB, and deposited in the financial institutions of China. Chinese governmental policies were introduced
in 1996 to allow the convertibility of RMB denominated cash into foreign currencies for current account items, but conversion of RMB denominated
cash into foreign exchange for most of the capital items, such as foreign direct investment, loans or securities, requires the approval
of the State Administration of Foreign Exchange, or SAFE. These approvals, however, do not guarantee the availability of foreign currencies
to fund the business activities outside China, or to repay non-RMB denominated obligations.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use any funds in the broker’s account except for instructing the bank to deduct the commission and management
fee. Our restricted cash is denominated in RMB and is deposited in the financial institutions of China. Due to the deconsolidation of
Tianjin Takung, the ending balance of our restricted cash totaling $52,215,458 and $9,144,610 as of December 31, 2021 and 2020, respectively,
was not included in our consolidated financial statements and reclassified to current assets – a deconsolidated entity. 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Loan receivable Loan to third parties
is presented under current asset of the balance sheets based on the nature and loan period of time.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Other non-current assets A portion of the deposits, are presented under
the non-current section of the balance sheets based on the expected collection date.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1, we recorded $16.3 million in asset
impairments due to the deconsolidation of Tianjin Takung as a result of the loss of control in this entity. Please refer to Note 5 for
details. In addition, we determined that the future undiscounted cash flow was less than the carrying cost of our non-marketable investment
and recognized an impairment charge, $1,333,506, against our non-marketable investment. Please refer to Note 4 for details.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1 and 2020.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Advance from customers represent trading commissions
one month in advance charged to the VIP traders. Starting from April 1, 2016, the Company charges a monthly commission to VIP traders,
instead of charging per transaction. 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The revenue mainly falls into the following broad categories: (i) listing fee, (ii) commission, and (iii)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The Company provides third-party merchants the
access to Takung’s online platform for sales of artworks, and charges commission fee to third-party merchants, at an amount of an
agreed percentage of the total transaction price. The revenue is recognized at a point in time when the artwork sales transaction is completed. Consultancy service fee revenue Beginning in the third quarter of 2021, we incurred
a consultancy service fee revenue, $120,000, which was pertinent to providing consultancy services with respect to the strategic utilization
of blockchain technology and NFT launch to a third party. Management has determined that consultancy service fee revenue is a single performance
obligation that is recognizer over time as services are rendered. For this type of service, the Company expects for customers to pay subsequent
to the rendering of services; however, this is a new type of services so payment terms may change in the future. Revenue by customer type The following table presents the revenue by customer
type for the years ended December 31, 2021 and 2020:
For the year ended
2021 2020
Artwork owners $ 876,658 $ 815,748
Non - VIP traders 2,110,492 2,674,125
VIP traders 1,461,038 1,077,349
Corporate advisee 120,000 -
Subtotal 4,568,188 4,567,222
Less: Revenue- discontinued operations (4,448,188 ) (4,567,222 )
Total $ 120,000 $ - Cost of revenue The Company’s cost of revenue primarily
consists of expenses associated with the delivery of its service.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For the year ended December 31,
2021 2020
Commission paid to service agents $ 1,099,540 $ 1,691,411
Depreciation 114,215 340,001
Internet service charge 47,696 141,059
Artwork insurance 50,878 49,956
Artwork storage 47,096 63,716
Others - 1,261
Subtotal 1,359,425 2,287,404
Less: Cost of revenue – discontinued operations (1,359,425 ) (2,287,404 )
Total $ - $ - The Company has elected to apply the practical
expedient in ASC 606-10 and does not disclose information about remaining performance obligations that have original expected durations
of one year or less. The Company does not have amounts of contract
assets that it has right to consideration in exchange for services that the Company has transferred to customers when that right is conditioned
on something other than the passage of time.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Consolidated Balance Sheet. For the year ended December 31, 2021, the cost
of revenue incurred by Tianjin Takung was $139,363.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consolidated statements of operations for
the year ended December 31, 2021. During the year ended December 31, 2020, the Company recorded an unrecognized tax benefit from an uncertain
tax position based on the income tax examination as discussed in Note 15.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8).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years ended December 31, 2021 and 2020. Concentration of customer deposits As of December 31, 2021 and 2020, there were
no traders that individually accounted for greater than 10% of the Company’s total customer deposits. Accounting standards adopted on January 1,
2020 Fair Value Measurement Accounting standards adopted on January 1,
2021 Income Taxes: 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Purchased property and equipment payment due</t>
        </is>
      </c>
      <c r="B4" s="4" t="inlineStr">
        <is>
          <t>1 year</t>
        </is>
      </c>
    </row>
    <row r="5">
      <c r="A5" s="4" t="inlineStr">
        <is>
          <t>Capital commitments</t>
        </is>
      </c>
      <c r="B5" s="6" t="n">
        <v>0</v>
      </c>
      <c r="C5" s="6" t="n">
        <v>0</v>
      </c>
    </row>
    <row r="6">
      <c r="A6" s="4" t="inlineStr">
        <is>
          <t>Restricted cash totaling</t>
        </is>
      </c>
      <c r="B6" s="6" t="n">
        <v>52215458</v>
      </c>
      <c r="C6" s="6" t="n">
        <v>91446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et (Loss) Earnings Per Share (Details) - USD ($)</t>
        </is>
      </c>
      <c r="B1" s="2" t="inlineStr">
        <is>
          <t>12 Months Ended</t>
        </is>
      </c>
    </row>
    <row r="2">
      <c r="B2" s="2" t="inlineStr">
        <is>
          <t>Dec. 31, 2020</t>
        </is>
      </c>
      <c r="C2" s="2" t="inlineStr">
        <is>
          <t>Dec. 31, 2021</t>
        </is>
      </c>
      <c r="D2" s="2" t="inlineStr">
        <is>
          <t>Mar. 09, 2021</t>
        </is>
      </c>
    </row>
    <row r="3">
      <c r="A3" s="3" t="inlineStr">
        <is>
          <t>Net (Loss) Earnings Per Share (Details) [Line Items]</t>
        </is>
      </c>
    </row>
    <row r="4">
      <c r="A4" s="4" t="inlineStr">
        <is>
          <t>Other securities (in Dollars)</t>
        </is>
      </c>
      <c r="C4" s="6" t="n">
        <v>18</v>
      </c>
    </row>
    <row r="5">
      <c r="A5" s="4" t="inlineStr">
        <is>
          <t>Diluted net loss per share continuing operations</t>
        </is>
      </c>
      <c r="B5" s="5" t="n">
        <v>100890</v>
      </c>
    </row>
    <row r="6">
      <c r="A6" s="4" t="inlineStr">
        <is>
          <t>Net income from a deconsolidated entity (in Dollars)</t>
        </is>
      </c>
      <c r="B6" s="6" t="n">
        <v>86831</v>
      </c>
    </row>
    <row r="7">
      <c r="A7" s="4" t="inlineStr">
        <is>
          <t>Weighted average potential common stock issued</t>
        </is>
      </c>
      <c r="D7" s="5" t="n">
        <v>10238910</v>
      </c>
    </row>
    <row r="8">
      <c r="A8" s="4" t="inlineStr">
        <is>
          <t>Common Stock [Member]</t>
        </is>
      </c>
    </row>
    <row r="9">
      <c r="A9" s="3" t="inlineStr">
        <is>
          <t>Net (Loss) Earnings Per Share (Details) [Line Items]</t>
        </is>
      </c>
    </row>
    <row r="10">
      <c r="A10" s="4" t="inlineStr">
        <is>
          <t>Weighted average potential common stock issued</t>
        </is>
      </c>
      <c r="B10" s="5" t="n">
        <v>99289</v>
      </c>
    </row>
    <row r="11">
      <c r="A11" s="4" t="inlineStr">
        <is>
          <t>Stock option [Member]</t>
        </is>
      </c>
    </row>
    <row r="12">
      <c r="A12" s="3" t="inlineStr">
        <is>
          <t>Net (Loss) Earnings Per Share (Details) [Line Items]</t>
        </is>
      </c>
    </row>
    <row r="13">
      <c r="A13" s="4" t="inlineStr">
        <is>
          <t>Outstanding stock options</t>
        </is>
      </c>
      <c r="C13"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Earnings Per Share (Details) - Schedule of the basic and diluted earnings (loss) Per Share - USD ($)</t>
        </is>
      </c>
      <c r="B1" s="2" t="inlineStr">
        <is>
          <t>12 Months Ended</t>
        </is>
      </c>
    </row>
    <row r="2">
      <c r="B2" s="2" t="inlineStr">
        <is>
          <t>Dec. 31, 2021</t>
        </is>
      </c>
      <c r="C2" s="2" t="inlineStr">
        <is>
          <t>Dec. 31, 2020</t>
        </is>
      </c>
    </row>
    <row r="3">
      <c r="A3" s="3" t="inlineStr">
        <is>
          <t>Numerator:</t>
        </is>
      </c>
    </row>
    <row r="4">
      <c r="A4" s="4" t="inlineStr">
        <is>
          <t>Net loss-continuing operations (in Dollars)</t>
        </is>
      </c>
      <c r="B4" s="6" t="n">
        <v>-13447956</v>
      </c>
      <c r="C4" s="6" t="n">
        <v>-770073</v>
      </c>
    </row>
    <row r="5">
      <c r="A5" s="4" t="inlineStr">
        <is>
          <t>Net (loss) income – discontinued operations (in Dollars)</t>
        </is>
      </c>
      <c r="B5" s="5" t="n">
        <v>-16625555</v>
      </c>
      <c r="C5" s="5" t="n">
        <v>157435</v>
      </c>
    </row>
    <row r="6">
      <c r="A6" s="4" t="inlineStr">
        <is>
          <t>Total net loss (in Dollars)</t>
        </is>
      </c>
      <c r="B6" s="6" t="n">
        <v>-30073511</v>
      </c>
      <c r="C6" s="6" t="n">
        <v>-612638</v>
      </c>
    </row>
    <row r="7">
      <c r="A7" s="3" t="inlineStr">
        <is>
          <t>Denominator:</t>
        </is>
      </c>
    </row>
    <row r="8">
      <c r="A8" s="4" t="inlineStr">
        <is>
          <t>Weighted-average shares outstanding-Basic (in Shares)</t>
        </is>
      </c>
      <c r="B8" s="5" t="n">
        <v>12383741</v>
      </c>
      <c r="C8" s="5" t="n">
        <v>11264128</v>
      </c>
    </row>
    <row r="9">
      <c r="A9" s="4" t="inlineStr">
        <is>
          <t>Stock options and restricted shares (in Shares)</t>
        </is>
      </c>
      <c r="B9" s="4" t="inlineStr">
        <is>
          <t xml:space="preserve"> </t>
        </is>
      </c>
      <c r="C9" s="5" t="n">
        <v>99289</v>
      </c>
    </row>
    <row r="10">
      <c r="A10" s="4" t="inlineStr">
        <is>
          <t>Weighted-average shares outstanding-Diluted (in Shares)</t>
        </is>
      </c>
      <c r="B10" s="5" t="n">
        <v>12383741</v>
      </c>
      <c r="C10" s="5" t="n">
        <v>11363417</v>
      </c>
    </row>
    <row r="11">
      <c r="A11" s="3" t="inlineStr">
        <is>
          <t>Loss per share-continuing operations</t>
        </is>
      </c>
    </row>
    <row r="12">
      <c r="A12" s="4" t="inlineStr">
        <is>
          <t>-Basic</t>
        </is>
      </c>
      <c r="B12" s="8" t="n">
        <v>-1.09</v>
      </c>
      <c r="C12" s="8" t="n">
        <v>-0.07000000000000001</v>
      </c>
    </row>
    <row r="13">
      <c r="A13" s="4" t="inlineStr">
        <is>
          <t>-Diluted</t>
        </is>
      </c>
      <c r="B13" s="9" t="n">
        <v>-1.09</v>
      </c>
      <c r="C13" s="9" t="n">
        <v>-0.07000000000000001</v>
      </c>
    </row>
    <row r="14">
      <c r="A14" s="3" t="inlineStr">
        <is>
          <t>(Loss) earnings per share-discontinued operations</t>
        </is>
      </c>
    </row>
    <row r="15">
      <c r="A15" s="4" t="inlineStr">
        <is>
          <t>-Basic</t>
        </is>
      </c>
      <c r="B15" s="9" t="n">
        <v>-1.34</v>
      </c>
      <c r="C15" s="9" t="n">
        <v>0.01</v>
      </c>
    </row>
    <row r="16">
      <c r="A16" s="4" t="inlineStr">
        <is>
          <t>-Diluted</t>
        </is>
      </c>
      <c r="B16" s="8" t="n">
        <v>-1.34</v>
      </c>
      <c r="C16" s="8" t="n">
        <v>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s>
  <sheetData>
    <row r="1">
      <c r="A1" s="1" t="inlineStr">
        <is>
          <t>Stockholders’ Equity (Details) - USD ($)</t>
        </is>
      </c>
      <c r="B1" s="2" t="inlineStr">
        <is>
          <t>Sep. 09, 2021</t>
        </is>
      </c>
      <c r="C1" s="2" t="inlineStr">
        <is>
          <t>Jul. 12, 2021</t>
        </is>
      </c>
      <c r="D1" s="2" t="inlineStr">
        <is>
          <t>Jul. 09, 2021</t>
        </is>
      </c>
      <c r="E1" s="2" t="inlineStr">
        <is>
          <t>May 25, 2021</t>
        </is>
      </c>
      <c r="F1" s="2" t="inlineStr">
        <is>
          <t>Apr. 21, 2021</t>
        </is>
      </c>
      <c r="G1" s="2" t="inlineStr">
        <is>
          <t>Apr. 12, 2021</t>
        </is>
      </c>
      <c r="H1" s="2" t="inlineStr">
        <is>
          <t>Nov. 30, 2021</t>
        </is>
      </c>
      <c r="I1" s="2" t="inlineStr">
        <is>
          <t>Aug. 21, 2021</t>
        </is>
      </c>
      <c r="J1" s="2" t="inlineStr">
        <is>
          <t>May 28, 2021</t>
        </is>
      </c>
      <c r="K1" s="2" t="inlineStr">
        <is>
          <t>Apr. 30, 2021</t>
        </is>
      </c>
      <c r="L1" s="2" t="inlineStr">
        <is>
          <t>Dec. 31, 2021</t>
        </is>
      </c>
      <c r="M1" s="2" t="inlineStr">
        <is>
          <t>Dec. 31, 2020</t>
        </is>
      </c>
      <c r="N1" s="2" t="inlineStr">
        <is>
          <t>Aug. 20, 2021</t>
        </is>
      </c>
      <c r="O1" s="2" t="inlineStr">
        <is>
          <t>May 27, 2020</t>
        </is>
      </c>
    </row>
    <row r="2">
      <c r="A2" s="3" t="inlineStr">
        <is>
          <t>Stockholders’ Equity (Details) [Line Items]</t>
        </is>
      </c>
    </row>
    <row r="3">
      <c r="A3" s="4" t="inlineStr">
        <is>
          <t>Vested share options</t>
        </is>
      </c>
      <c r="L3" s="5" t="n">
        <v>10178</v>
      </c>
      <c r="M3" s="5" t="n">
        <v>10178</v>
      </c>
    </row>
    <row r="4">
      <c r="A4" s="4" t="inlineStr">
        <is>
          <t>Share options unexercised</t>
        </is>
      </c>
      <c r="L4" s="5" t="n">
        <v>39825</v>
      </c>
    </row>
    <row r="5">
      <c r="A5" s="4" t="inlineStr">
        <is>
          <t>Shares of common</t>
        </is>
      </c>
      <c r="O5" s="5" t="n">
        <v>10000</v>
      </c>
    </row>
    <row r="6">
      <c r="A6" s="4" t="inlineStr">
        <is>
          <t>Share-based compensation expenses (in Dollars)</t>
        </is>
      </c>
      <c r="L6" s="6" t="n">
        <v>10881967</v>
      </c>
      <c r="M6" s="6" t="n">
        <v>37527</v>
      </c>
    </row>
    <row r="7">
      <c r="A7" s="4" t="inlineStr">
        <is>
          <t>Aggregate amount of common shares</t>
        </is>
      </c>
      <c r="J7" s="5" t="n">
        <v>86560</v>
      </c>
    </row>
    <row r="8">
      <c r="A8" s="4" t="inlineStr">
        <is>
          <t>Cash (in Dollars)</t>
        </is>
      </c>
      <c r="J8" s="6" t="n">
        <v>500000</v>
      </c>
      <c r="N8" s="6" t="n">
        <v>500000</v>
      </c>
    </row>
    <row r="9">
      <c r="A9" s="4" t="inlineStr">
        <is>
          <t>Restricted shares</t>
        </is>
      </c>
      <c r="H9" s="5" t="n">
        <v>415000</v>
      </c>
      <c r="I9" s="5" t="n">
        <v>1558480</v>
      </c>
      <c r="J9" s="5" t="n">
        <v>572000</v>
      </c>
    </row>
    <row r="10">
      <c r="A10" s="4" t="inlineStr">
        <is>
          <t>Net carrying amount (in Dollars)</t>
        </is>
      </c>
      <c r="B10" s="6" t="n">
        <v>9296614</v>
      </c>
    </row>
    <row r="11">
      <c r="A11" s="4" t="inlineStr">
        <is>
          <t>Carrying amount noncurrent asset (in Dollars)</t>
        </is>
      </c>
      <c r="B11" s="5" t="n">
        <v>10630120</v>
      </c>
    </row>
    <row r="12">
      <c r="A12" s="4" t="inlineStr">
        <is>
          <t>Impairment charge (in Dollars)</t>
        </is>
      </c>
      <c r="B12" s="6" t="n">
        <v>1333506</v>
      </c>
      <c r="L12" s="6" t="n">
        <v>1333506</v>
      </c>
    </row>
    <row r="13">
      <c r="A13" s="4" t="inlineStr">
        <is>
          <t>2015 Incentive Stock Plan [Member]</t>
        </is>
      </c>
    </row>
    <row r="14">
      <c r="A14" s="3" t="inlineStr">
        <is>
          <t>Stockholders’ Equity (Details) [Line Items]</t>
        </is>
      </c>
    </row>
    <row r="15">
      <c r="A15" s="4" t="inlineStr">
        <is>
          <t>Common stock shares</t>
        </is>
      </c>
      <c r="F15" s="5" t="n">
        <v>335000</v>
      </c>
    </row>
    <row r="16">
      <c r="A16" s="4" t="inlineStr">
        <is>
          <t>Share-based compensation expenses (in Dollars)</t>
        </is>
      </c>
      <c r="K16" s="6" t="n">
        <v>6863815</v>
      </c>
    </row>
    <row r="17">
      <c r="A17" s="4" t="inlineStr">
        <is>
          <t>Minimum [Member]</t>
        </is>
      </c>
    </row>
    <row r="18">
      <c r="A18" s="3" t="inlineStr">
        <is>
          <t>Stockholders’ Equity (Details) [Line Items]</t>
        </is>
      </c>
    </row>
    <row r="19">
      <c r="A19" s="4" t="inlineStr">
        <is>
          <t>Exercise price options (in Dollars per share)</t>
        </is>
      </c>
      <c r="L19" s="8" t="n">
        <v>2.91</v>
      </c>
    </row>
    <row r="20">
      <c r="A20" s="4" t="inlineStr">
        <is>
          <t>Requisite service period</t>
        </is>
      </c>
      <c r="L20" s="4" t="inlineStr">
        <is>
          <t>2 years</t>
        </is>
      </c>
    </row>
    <row r="21">
      <c r="A21" s="4" t="inlineStr">
        <is>
          <t>Maximum [Member]</t>
        </is>
      </c>
    </row>
    <row r="22">
      <c r="A22" s="3" t="inlineStr">
        <is>
          <t>Stockholders’ Equity (Details) [Line Items]</t>
        </is>
      </c>
    </row>
    <row r="23">
      <c r="A23" s="4" t="inlineStr">
        <is>
          <t>Exercise price share option (in Dollars per share)</t>
        </is>
      </c>
      <c r="L23" s="8" t="n">
        <v>3.65</v>
      </c>
    </row>
    <row r="24">
      <c r="A24" s="4" t="inlineStr">
        <is>
          <t>Requisite service period</t>
        </is>
      </c>
      <c r="L24" s="4" t="inlineStr">
        <is>
          <t>5 years</t>
        </is>
      </c>
    </row>
    <row r="25">
      <c r="A25" s="4" t="inlineStr">
        <is>
          <t>Common Stock [Member]</t>
        </is>
      </c>
    </row>
    <row r="26">
      <c r="A26" s="3" t="inlineStr">
        <is>
          <t>Stockholders’ Equity (Details) [Line Items]</t>
        </is>
      </c>
    </row>
    <row r="27">
      <c r="A27" s="4" t="inlineStr">
        <is>
          <t>Stock options exercised</t>
        </is>
      </c>
      <c r="E27" s="5" t="n">
        <v>5065</v>
      </c>
      <c r="G27" s="5" t="n">
        <v>56000</v>
      </c>
      <c r="L27" s="5" t="n">
        <v>61065</v>
      </c>
    </row>
    <row r="28">
      <c r="A28" s="4" t="inlineStr">
        <is>
          <t>BVI Entity [Member]</t>
        </is>
      </c>
    </row>
    <row r="29">
      <c r="A29" s="3" t="inlineStr">
        <is>
          <t>Stockholders’ Equity (Details) [Line Items]</t>
        </is>
      </c>
    </row>
    <row r="30">
      <c r="A30" s="4" t="inlineStr">
        <is>
          <t>Restricted shares</t>
        </is>
      </c>
      <c r="B30" s="5" t="n">
        <v>1558480</v>
      </c>
    </row>
    <row r="31">
      <c r="A31" s="4" t="inlineStr">
        <is>
          <t>Price per share (in Dollars per share)</t>
        </is>
      </c>
      <c r="B31" s="13" t="n">
        <v>6.5</v>
      </c>
    </row>
    <row r="32">
      <c r="A32" s="4" t="inlineStr">
        <is>
          <t>Securities Purchase Agreement [Member]</t>
        </is>
      </c>
    </row>
    <row r="33">
      <c r="A33" s="3" t="inlineStr">
        <is>
          <t>Stockholders’ Equity (Details) [Line Items]</t>
        </is>
      </c>
    </row>
    <row r="34">
      <c r="A34" s="4" t="inlineStr">
        <is>
          <t>Purchase agreement</t>
        </is>
      </c>
      <c r="C34" s="5" t="n">
        <v>571429</v>
      </c>
    </row>
    <row r="35">
      <c r="A35" s="4" t="inlineStr">
        <is>
          <t>Gross proceeds (in Dollars)</t>
        </is>
      </c>
      <c r="C35" s="6" t="n">
        <v>5000000</v>
      </c>
    </row>
    <row r="36">
      <c r="A36" s="4" t="inlineStr">
        <is>
          <t>Number of shares acquired in investment</t>
        </is>
      </c>
      <c r="H36" s="5" t="n">
        <v>2116500</v>
      </c>
    </row>
    <row r="37">
      <c r="A37" s="4" t="inlineStr">
        <is>
          <t>Securities Purchase Agreement [Member] | Institutional Investor [Member]</t>
        </is>
      </c>
    </row>
    <row r="38">
      <c r="A38" s="3" t="inlineStr">
        <is>
          <t>Stockholders’ Equity (Details) [Line Items]</t>
        </is>
      </c>
    </row>
    <row r="39">
      <c r="A39" s="4" t="inlineStr">
        <is>
          <t>Price per share (in Dollars per share)</t>
        </is>
      </c>
      <c r="C39" s="8" t="n">
        <v>8.75</v>
      </c>
    </row>
    <row r="40">
      <c r="A40" s="4" t="inlineStr">
        <is>
          <t>Securities Purchase Agreement</t>
        </is>
      </c>
    </row>
    <row r="41">
      <c r="A41" s="3" t="inlineStr">
        <is>
          <t>Stockholders’ Equity (Details) [Line Items]</t>
        </is>
      </c>
    </row>
    <row r="42">
      <c r="A42" s="4" t="inlineStr">
        <is>
          <t>Common stock shares</t>
        </is>
      </c>
      <c r="B42" s="5" t="n">
        <v>1558480</v>
      </c>
    </row>
    <row r="43">
      <c r="A43" s="4" t="inlineStr">
        <is>
          <t>Securities Purchase Agreement | Common Stock [Member]</t>
        </is>
      </c>
    </row>
    <row r="44">
      <c r="A44" s="3" t="inlineStr">
        <is>
          <t>Stockholders’ Equity (Details) [Line Items]</t>
        </is>
      </c>
    </row>
    <row r="45">
      <c r="A45" s="4" t="inlineStr">
        <is>
          <t>Common stock per value (in Dollars per share)</t>
        </is>
      </c>
      <c r="C45" s="7" t="n">
        <v>0.001</v>
      </c>
    </row>
    <row r="46">
      <c r="A46" s="4" t="inlineStr">
        <is>
          <t>Advisory Agreement [Member]</t>
        </is>
      </c>
    </row>
    <row r="47">
      <c r="A47" s="3" t="inlineStr">
        <is>
          <t>Stockholders’ Equity (Details) [Line Items]</t>
        </is>
      </c>
    </row>
    <row r="48">
      <c r="A48" s="4" t="inlineStr">
        <is>
          <t>Share-based compensation expenses (in Dollars)</t>
        </is>
      </c>
      <c r="D48" s="6" t="n">
        <v>1897600</v>
      </c>
    </row>
    <row r="49">
      <c r="A49" s="4" t="inlineStr">
        <is>
          <t>Aggregate of shares</t>
        </is>
      </c>
      <c r="D49" s="5" t="n">
        <v>160000</v>
      </c>
    </row>
    <row r="50">
      <c r="A50" s="4" t="inlineStr">
        <is>
          <t>Advisory Agreement [Member] | 2015 Incentive Stock Plan [Member]</t>
        </is>
      </c>
    </row>
    <row r="51">
      <c r="A51" s="3" t="inlineStr">
        <is>
          <t>Stockholders’ Equity (Details) [Line Items]</t>
        </is>
      </c>
    </row>
    <row r="52">
      <c r="A52" s="4" t="inlineStr">
        <is>
          <t>Price per share (in Dollars per share)</t>
        </is>
      </c>
      <c r="D52" s="8" t="n">
        <v>11.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the number of share options - Employee Stock Option [Member]</t>
        </is>
      </c>
      <c r="B1" s="2" t="inlineStr">
        <is>
          <t>12 Months Ended</t>
        </is>
      </c>
    </row>
    <row r="2">
      <c r="B2" s="2" t="inlineStr">
        <is>
          <t>Dec. 31, 2021USD ($)$ / sharesshares</t>
        </is>
      </c>
    </row>
    <row r="3">
      <c r="A3" s="3" t="inlineStr">
        <is>
          <t>Stockholders’ Equity (Details) - Schedule of the number of share options [Line Items]</t>
        </is>
      </c>
    </row>
    <row r="4">
      <c r="A4" s="4" t="inlineStr">
        <is>
          <t>Options Outstanding, beginning</t>
        </is>
      </c>
      <c r="B4" s="5" t="n">
        <v>100890</v>
      </c>
    </row>
    <row r="5">
      <c r="A5" s="4" t="inlineStr">
        <is>
          <t>Weighted Average Exercise Price Outstanding, beginning (in Dollars per share) | $ / shares</t>
        </is>
      </c>
      <c r="B5" s="8" t="n">
        <v>3.08</v>
      </c>
    </row>
    <row r="6">
      <c r="A6" s="4" t="inlineStr">
        <is>
          <t>Weighted Average Remaining Contractual Terms Outstanding, beginning</t>
        </is>
      </c>
      <c r="B6" s="4" t="inlineStr">
        <is>
          <t>25 days</t>
        </is>
      </c>
    </row>
    <row r="7">
      <c r="A7" s="4" t="inlineStr">
        <is>
          <t>Aggregate Intrinsic Value Outstanding, beginning (in Dollars) | $</t>
        </is>
      </c>
      <c r="B7" s="4" t="inlineStr">
        <is>
          <t xml:space="preserve"> </t>
        </is>
      </c>
    </row>
    <row r="8">
      <c r="A8" s="4" t="inlineStr">
        <is>
          <t>Options Granted</t>
        </is>
      </c>
      <c r="B8" s="4" t="inlineStr">
        <is>
          <t xml:space="preserve"> </t>
        </is>
      </c>
    </row>
    <row r="9">
      <c r="A9" s="4" t="inlineStr">
        <is>
          <t>Weighted Average Exercise Price Granted (in Dollars per share) | $ / shares</t>
        </is>
      </c>
      <c r="B9" s="4" t="inlineStr">
        <is>
          <t xml:space="preserve"> </t>
        </is>
      </c>
    </row>
    <row r="10">
      <c r="A10" s="4" t="inlineStr">
        <is>
          <t>Options Exercised</t>
        </is>
      </c>
      <c r="B10" s="5" t="n">
        <v>-61065</v>
      </c>
    </row>
    <row r="11">
      <c r="A11" s="4" t="inlineStr">
        <is>
          <t>Weighted Average Exercise Price Exercised (in Dollars per share) | $ / shares</t>
        </is>
      </c>
      <c r="B11" s="8" t="n">
        <v>2.96</v>
      </c>
    </row>
    <row r="12">
      <c r="A12" s="4" t="inlineStr">
        <is>
          <t>Aggregate Intrinsic Value Exercised (in Dollars) | $</t>
        </is>
      </c>
      <c r="B12" s="4" t="inlineStr">
        <is>
          <t xml:space="preserve"> </t>
        </is>
      </c>
    </row>
    <row r="13">
      <c r="A13" s="4" t="inlineStr">
        <is>
          <t>Options Forfeited or expired</t>
        </is>
      </c>
      <c r="B13" s="5" t="n">
        <v>-39825</v>
      </c>
    </row>
    <row r="14">
      <c r="A14" s="4" t="inlineStr">
        <is>
          <t>Weighted Average Exercise Price Forfeited or expired (in Dollars per share) | $ / shares</t>
        </is>
      </c>
      <c r="B14" s="8" t="n">
        <v>3.26</v>
      </c>
    </row>
    <row r="15">
      <c r="A15" s="4" t="inlineStr">
        <is>
          <t>Weighted Average Remaining Contractual Terms Forfeited or expired</t>
        </is>
      </c>
      <c r="B15" s="4" t="inlineStr">
        <is>
          <t xml:space="preserve"> </t>
        </is>
      </c>
    </row>
    <row r="16">
      <c r="A16" s="4" t="inlineStr">
        <is>
          <t>Options Outstanding, ending</t>
        </is>
      </c>
      <c r="B16" s="4" t="inlineStr">
        <is>
          <t xml:space="preserve"> </t>
        </is>
      </c>
    </row>
    <row r="17">
      <c r="A17" s="4" t="inlineStr">
        <is>
          <t>Weighted Average Exercise Price Outstanding, ending (in Dollars per share) | $ / shares</t>
        </is>
      </c>
      <c r="B17" s="4" t="inlineStr">
        <is>
          <t xml:space="preserve"> </t>
        </is>
      </c>
    </row>
    <row r="18">
      <c r="A18" s="4" t="inlineStr">
        <is>
          <t>Options Exercisable, ending</t>
        </is>
      </c>
      <c r="B18" s="4" t="inlineStr">
        <is>
          <t xml:space="preserve"> </t>
        </is>
      </c>
    </row>
    <row r="19">
      <c r="A19" s="4" t="inlineStr">
        <is>
          <t>Weighted Average Exercise Price Exercisable, ending (in Dollars per share) | $ / shares</t>
        </is>
      </c>
      <c r="B19" s="4" t="inlineStr">
        <is>
          <t xml:space="preserve"> </t>
        </is>
      </c>
    </row>
    <row r="20">
      <c r="A20" s="4" t="inlineStr">
        <is>
          <t>Weighted Average Remaining Contractual Terms Exercisable, ending</t>
        </is>
      </c>
      <c r="B20" s="4" t="inlineStr">
        <is>
          <t xml:space="preserve"> </t>
        </is>
      </c>
    </row>
    <row r="21">
      <c r="A21" s="4" t="inlineStr">
        <is>
          <t>Options Expected to vest</t>
        </is>
      </c>
      <c r="B21" s="4" t="inlineStr">
        <is>
          <t xml:space="preserve"> </t>
        </is>
      </c>
    </row>
    <row r="22">
      <c r="A22" s="4" t="inlineStr">
        <is>
          <t>Weighted Average Exercise Price Expected to vest (in Dollars per share) | $ / shares</t>
        </is>
      </c>
      <c r="B22" s="4" t="inlineStr">
        <is>
          <t xml:space="preserve"> </t>
        </is>
      </c>
    </row>
    <row r="23">
      <c r="A23" s="4" t="inlineStr">
        <is>
          <t>Weighted Average Remaining Contractual Terms Expected to vest</t>
        </is>
      </c>
      <c r="B23" s="4" t="inlineStr">
        <is>
          <t xml:space="preserve"> </t>
        </is>
      </c>
    </row>
    <row r="24">
      <c r="A24" s="4" t="inlineStr">
        <is>
          <t>Aggregate Intrinsic Value Expected to vest (in Dollars) | $</t>
        </is>
      </c>
      <c r="B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changes in compensation-related restricted share - Restricted Stock [Member]</t>
        </is>
      </c>
      <c r="B1" s="2" t="inlineStr">
        <is>
          <t>12 Months Ended</t>
        </is>
      </c>
    </row>
    <row r="2">
      <c r="B2" s="2" t="inlineStr">
        <is>
          <t>Dec. 31, 2021$ / sharesshares</t>
        </is>
      </c>
    </row>
    <row r="3">
      <c r="A3" s="3" t="inlineStr">
        <is>
          <t>Stockholders’ Equity (Details) - Schedule of changes in compensation-related restricted share [Line Items]</t>
        </is>
      </c>
    </row>
    <row r="4">
      <c r="A4" s="4" t="inlineStr">
        <is>
          <t>Number of Shares Unvested | shares</t>
        </is>
      </c>
      <c r="B4" s="4" t="inlineStr">
        <is>
          <t xml:space="preserve"> </t>
        </is>
      </c>
    </row>
    <row r="5">
      <c r="A5" s="4" t="inlineStr">
        <is>
          <t>Weighted Average Grant Date Fair Value Unvested | $ / shares</t>
        </is>
      </c>
      <c r="B5" s="4" t="inlineStr">
        <is>
          <t xml:space="preserve"> </t>
        </is>
      </c>
    </row>
    <row r="6">
      <c r="A6" s="4" t="inlineStr">
        <is>
          <t>Weighted Average Remaining Contractual Term Unvested</t>
        </is>
      </c>
      <c r="B6" s="4" t="inlineStr">
        <is>
          <t>0 years</t>
        </is>
      </c>
    </row>
    <row r="7">
      <c r="A7" s="4" t="inlineStr">
        <is>
          <t>Number of Shares Granted | shares</t>
        </is>
      </c>
      <c r="B7" s="5" t="n">
        <v>910000</v>
      </c>
    </row>
    <row r="8">
      <c r="A8" s="4" t="inlineStr">
        <is>
          <t>Weighted Average Grant Date Fair Value Granted | $ / shares</t>
        </is>
      </c>
      <c r="B8" s="8" t="n">
        <v>11.95</v>
      </c>
    </row>
    <row r="9">
      <c r="A9" s="4" t="inlineStr">
        <is>
          <t>Weighted Average Remaining Contractual Term Granted</t>
        </is>
      </c>
      <c r="B9" s="4" t="inlineStr">
        <is>
          <t>4 months 28 days</t>
        </is>
      </c>
    </row>
    <row r="10">
      <c r="A10" s="4" t="inlineStr">
        <is>
          <t>Number of Shares Forfeited | shares</t>
        </is>
      </c>
      <c r="B10" s="4" t="inlineStr">
        <is>
          <t xml:space="preserve"> </t>
        </is>
      </c>
    </row>
    <row r="11">
      <c r="A11" s="4" t="inlineStr">
        <is>
          <t>Weighted Average Grant Date Fair Value Forfeited | $ / shares</t>
        </is>
      </c>
      <c r="B11" s="4" t="inlineStr">
        <is>
          <t xml:space="preserve"> </t>
        </is>
      </c>
    </row>
    <row r="12">
      <c r="A12" s="4" t="inlineStr">
        <is>
          <t>Number of Shares Vested | shares</t>
        </is>
      </c>
      <c r="B12" s="5" t="n">
        <v>-495000</v>
      </c>
    </row>
    <row r="13">
      <c r="A13" s="4" t="inlineStr">
        <is>
          <t>Weighted Average Grant Date Fair Value Vested | $ / shares</t>
        </is>
      </c>
      <c r="B13" s="13" t="n">
        <v>5.1</v>
      </c>
    </row>
    <row r="14">
      <c r="A14" s="4" t="inlineStr">
        <is>
          <t>Weighted Average Remaining Contractual Term Vested</t>
        </is>
      </c>
      <c r="B14" s="4" t="inlineStr">
        <is>
          <t>0 years</t>
        </is>
      </c>
    </row>
    <row r="15">
      <c r="A15" s="4" t="inlineStr">
        <is>
          <t>Number of Shares Unvested | shares</t>
        </is>
      </c>
      <c r="B15" s="5" t="n">
        <v>415000</v>
      </c>
    </row>
    <row r="16">
      <c r="A16" s="4" t="inlineStr">
        <is>
          <t>Weighted Average Grant Date Fair Value Unvested | $ / shares</t>
        </is>
      </c>
      <c r="B16" s="13" t="n">
        <v>5.1</v>
      </c>
    </row>
    <row r="17">
      <c r="A17" s="4" t="inlineStr">
        <is>
          <t>Weighted Average Remaining Contractual Term Unvested</t>
        </is>
      </c>
      <c r="B17" s="4" t="inlineStr">
        <is>
          <t>4 months 28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bsequent Event (Details) - Subsequent Event [Member]</t>
        </is>
      </c>
      <c r="B1" s="2" t="inlineStr">
        <is>
          <t>Feb. 16, 2022</t>
        </is>
      </c>
      <c r="C1" s="2" t="inlineStr">
        <is>
          <t>Mar. 09, 2022</t>
        </is>
      </c>
      <c r="D1" s="2" t="inlineStr">
        <is>
          <t>Feb. 23, 2022</t>
        </is>
      </c>
    </row>
    <row r="2">
      <c r="A2" s="3" t="inlineStr">
        <is>
          <t>Subsequent Event (Details) [Line Items]</t>
        </is>
      </c>
    </row>
    <row r="3">
      <c r="A3" s="4" t="inlineStr">
        <is>
          <t>Securities purchase agreement description</t>
        </is>
      </c>
      <c r="B3" s="4" t="inlineStr">
        <is>
          <t>the Company entered into certain securities purchase agreement (the “Feb 16 SPA”) with certain “non-U.S.
Persons” (the “Purchasers”) as defined in Regulation S of the Securities Act of 1933, as amended (the “Securities
Act”), pursuant to which the Company agreed to sell 11,770,240 units, each consisting of one share of the common stock of the Company,
par value $0.001 per share (the “Common Stock”) and a warrant to purchase three shares of Common Stock. The purchase price
of each Unit is $2.5488. The gross proceeds to the Company from this offering will be approximately $30 million.</t>
        </is>
      </c>
    </row>
    <row r="4">
      <c r="A4" s="4" t="inlineStr">
        <is>
          <t>Purchasers agreed to terminate description</t>
        </is>
      </c>
      <c r="D4" s="4" t="inlineStr">
        <is>
          <t>the Company and the Purchasers agreed to terminate the Feb 16 SPA pursuant to certain Termination Agreement and entered
into a new securities purchase agreement (the “Feb 23 SPA”). The Feb 16 SPA and the Feb 23 SPA are substantially on the same
terms except the per Unit purchase price. Pursuant to the Feb 23 SPA, the Company agreed to sell 11,952,190 units (the “Units”),
each consisting of one share of Common Stock (the “Shares”) and a warrant (the “Warrant”) to purchase three shares
of Common Stock. The purchase price of each Unit is $2.51. The gross proceeds to the Company from this offering will be approximately
$30 million. The Warrants are exercisable at any time after the six-month anniversary of the issuance date at an initial exercise price
of $3.1375 for cash (the “Warrant Shares”). The Warrants may also be exercised cashlessly if at any time after the nine-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t>
        </is>
      </c>
    </row>
    <row r="5">
      <c r="A5" s="4" t="inlineStr">
        <is>
          <t>Purchasers agreed to amend and restated description</t>
        </is>
      </c>
      <c r="C5" s="4" t="inlineStr">
        <is>
          <t>the Company and the Purchasers
agreed to amend and restated the Feb 23 SPA to make amendments to the number of units, per unit purchase price and the term of warrants
underlying the units (the “Amended SPA”). Pursuant to the Amended SPA, the Company agreed to sell 10,238,910 units (the “Units”),
each consisting of one share of Common Stock (the “Shares”) and a warrant (the “Warrant”) to purchase three shares
of Common Stock. The purchase price of each Unit is $2.9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3. GOING CONCERN Due to the recent regulatory scrutiny by PRC governments
on digital asset related business, the artwork unit trading platform operated by the PRC subsidiary Tianjin Takung was suspended by the
local authority. The Management became aware of the suspension on or around November 8, 2021. The local authority indicated the suspension
was to facilitate certain investigation although it did not announce the purpose of the investigation. The Company intends to fully cooperate
with the local authority’s investigation. In the event that the suspension carries on for
a substantial period of time or the investigation results in unfavourable outcome, the Company is subject to various risks, including,
but not limited to, permanent discontinuation of the artwork unit trading platform business, material loss of Tianjin Takung’s carrying
assets, material impact to the Company’s financial performance and liquidity, and being involved in litigation. The following table sets forth the carrying value
of the assets and liabilities of Tianjin Takung whose operation was suspended as disclosed above, which were deconsolidated from the accompanying
consolidated financial statements as of December 31, 2021:
December 31, December 31,
2021 2020
ASSETS
CURRENT ASSETS
Cash and cash equivalents $ 6,039,063 $ 3,922,665
Restricted cash 52,215,458 9,144,610
Prepayment and other current assets, net 134,943 79,539
Amount due from affiliated entities 1,455,506 1,379,393
Amount due from related parties 6,374,007 6,225,134
Loan receivables 2,196,906 2,609,748
Total current assets 68,415,883 23,361,089
NON-CURRENT ASSETS
Property and equipment, net 86,921 231,939
Deferred tax assets, net - 125,190
Total non-current assets 86,921 357,129
TOTAL ASSETS $ 68,502,804 $ 23,718,218
CURRENT LIABILITIES
Accrued expenses and other payables $ 549,756 $ 436,674
Customer deposits 52,215,458 -
Amount due to affiliated entities 16,690,356 23,974,218
Tax payable - 20,003
Total current liabilities 69,455,570 24,430,895
NON-CURRENT LIABILITIES - -
TOTAL LIABILITIES $ 69,455,570 $ 24,430,895 Management has assessed the Company’s
ability to continue as a going concern in accordance with the requirements of ASC 205-40 and, based on the above factors, the management
has concluded that there is substantial doubt about its ability to continue as a going concern within one year from the issuance date
of the Company’s consolidated financial statements. Management’s plan to alleviate the going concern risk includes, but not
limited to, (1) equity or debt financing, (2) increasing cash generated from new business model operations, and (3) financing from domestic
banks and other financial institutions. The management of the Company has made the following plans to mitigate these adverse conditions
and to increase the liquidity of the Company. Management’s Plan Private Investment in Public Equity (“PIPE”)
Transaction The Company entered into certain securities purchase
agreement on February 23, 2022 (the “SPA”) with certain non-affiliated and accredited “non-U.S. Persons”, (the
“Purchasers”) as defined in Regulation S of the Securities Act of 1933, as amended (the “Securities Act”), pursuant
to which the Company agreed to sell 11,952,190 units, each consisting of one share of Common Stock (the “Shares”) and a warrant
(the “Warrant”) to purchase three Shares. On March 9, 2021, the Company and the Purchasers
agreed to amend and restate the SPA (the “A&amp;R SPA”) to amend the number of units sold, per unit purchase price, and the
terms of the warrants underlying the units. Pursuant to the terms of the A&amp;R SPA, the Company agreed to sell 10,238,910 units (the
“Units”), each Unit consisting of one Share and a Warrant to purchase three Shares with a purchase price per Unit of $2.93. On April 14, 2022, the transaction contemplated
by the A&amp;R SPA closed. The gross proceeds to the Company from this offering were approximately $30 million. New Business Model Operations The Company plans to further develop its operations
of blockchain and NFT related businesses, including consultancy services, development of NFT marketplace and “Play-to-Earn”
style blockchain-based online games. “Play to Earn” is essentially a business model powered by blockchain technology, where
players can acquire in-game assets or token ownership by recharging and playing games. Meanwhile, the Company is actively seeking other
strategic partners with resources that can expand its blockchain and NFT businesses. The Company has recruited a global management
team and technology research and development team to develop new products and new business directions that combine education and technology
to provide online service in Metaverse. In order to diversify the political and legal risks result from the scrutiny from the PRC regulations
in regard with the digital assets, the Company has also decided to expand its business outside China, such as United States and Canada. The Company has set up the new corporate structure
for its new business stream as fol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0:55Z</dcterms:created>
  <dcterms:modified xmlns:dcterms="http://purl.org/dc/terms/" xmlns:xsi="http://www.w3.org/2001/XMLSchema-instance" xsi:type="dcterms:W3CDTF">2022-04-15T21:10:55Z</dcterms:modified>
</cp:coreProperties>
</file>